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1. ORGANIZATION AND SUMMARY OF " sheetId="8" state="visible" r:id="rId8"/>
    <sheet xmlns:r="http://schemas.openxmlformats.org/officeDocument/2006/relationships" name="2. ACQUISITIONS" sheetId="9" state="visible" r:id="rId9"/>
    <sheet xmlns:r="http://schemas.openxmlformats.org/officeDocument/2006/relationships" name="3. MARKETABLE SECURITIES AND IN" sheetId="10" state="visible" r:id="rId10"/>
    <sheet xmlns:r="http://schemas.openxmlformats.org/officeDocument/2006/relationships" name="4. INVENTORY" sheetId="11" state="visible" r:id="rId11"/>
    <sheet xmlns:r="http://schemas.openxmlformats.org/officeDocument/2006/relationships" name="5. PROPERTY AND EQUIPMENT" sheetId="12" state="visible" r:id="rId12"/>
    <sheet xmlns:r="http://schemas.openxmlformats.org/officeDocument/2006/relationships" name="6. INTANGIBLE ASSETS" sheetId="13" state="visible" r:id="rId13"/>
    <sheet xmlns:r="http://schemas.openxmlformats.org/officeDocument/2006/relationships" name="7. PRO FORMA FINANCIAL INFORMAT" sheetId="14" state="visible" r:id="rId14"/>
    <sheet xmlns:r="http://schemas.openxmlformats.org/officeDocument/2006/relationships" name="8. CONTINGENT LIABILITY" sheetId="15" state="visible" r:id="rId15"/>
    <sheet xmlns:r="http://schemas.openxmlformats.org/officeDocument/2006/relationships" name="9. RELATED PARTY TRANSACTIONS" sheetId="16" state="visible" r:id="rId16"/>
    <sheet xmlns:r="http://schemas.openxmlformats.org/officeDocument/2006/relationships" name="10. SHAREHOLDERS' EQUITY" sheetId="17" state="visible" r:id="rId17"/>
    <sheet xmlns:r="http://schemas.openxmlformats.org/officeDocument/2006/relationships" name="11. STOCK-BASED COMPENSATION" sheetId="18" state="visible" r:id="rId18"/>
    <sheet xmlns:r="http://schemas.openxmlformats.org/officeDocument/2006/relationships" name="12. WARRANTS" sheetId="19" state="visible" r:id="rId19"/>
    <sheet xmlns:r="http://schemas.openxmlformats.org/officeDocument/2006/relationships" name="13. COMMITMENTS AND CONTINGENCI" sheetId="20" state="visible" r:id="rId20"/>
    <sheet xmlns:r="http://schemas.openxmlformats.org/officeDocument/2006/relationships" name="14. SEGMENT INFORMATION" sheetId="21" state="visible" r:id="rId21"/>
    <sheet xmlns:r="http://schemas.openxmlformats.org/officeDocument/2006/relationships" name="15. INCOME TAXES" sheetId="22" state="visible" r:id="rId22"/>
    <sheet xmlns:r="http://schemas.openxmlformats.org/officeDocument/2006/relationships" name="16. SUBSEQUENT EVENTS" sheetId="23" state="visible" r:id="rId23"/>
    <sheet xmlns:r="http://schemas.openxmlformats.org/officeDocument/2006/relationships" name="1. ORGANIZATION AND SUMMARY O_2" sheetId="24" state="visible" r:id="rId24"/>
    <sheet xmlns:r="http://schemas.openxmlformats.org/officeDocument/2006/relationships" name="1. ORGANIZATION AND SUMMARY O_3" sheetId="25" state="visible" r:id="rId25"/>
    <sheet xmlns:r="http://schemas.openxmlformats.org/officeDocument/2006/relationships" name="2. ACQUISITIONS (Tables)" sheetId="26" state="visible" r:id="rId26"/>
    <sheet xmlns:r="http://schemas.openxmlformats.org/officeDocument/2006/relationships" name="3. MARKETABLE SECURITIES AND _2" sheetId="27" state="visible" r:id="rId27"/>
    <sheet xmlns:r="http://schemas.openxmlformats.org/officeDocument/2006/relationships" name="4. INVENTORY (Tables)" sheetId="28" state="visible" r:id="rId28"/>
    <sheet xmlns:r="http://schemas.openxmlformats.org/officeDocument/2006/relationships" name="5. PROPERTY AND EQUIPMENT (Tabl" sheetId="29" state="visible" r:id="rId29"/>
    <sheet xmlns:r="http://schemas.openxmlformats.org/officeDocument/2006/relationships" name="6. INTANGIBLE ASSETS (Tables)" sheetId="30" state="visible" r:id="rId30"/>
    <sheet xmlns:r="http://schemas.openxmlformats.org/officeDocument/2006/relationships" name="7. PRO FORMA FINANCIAL INFORM_2" sheetId="31" state="visible" r:id="rId31"/>
    <sheet xmlns:r="http://schemas.openxmlformats.org/officeDocument/2006/relationships" name="8. CONTINGENT LIABILITY (Tables" sheetId="32" state="visible" r:id="rId32"/>
    <sheet xmlns:r="http://schemas.openxmlformats.org/officeDocument/2006/relationships" name="10. SHAREHOLDERS' EQUITY (Table" sheetId="33" state="visible" r:id="rId33"/>
    <sheet xmlns:r="http://schemas.openxmlformats.org/officeDocument/2006/relationships" name="11. STOCK-BASED COMPENSATION (T" sheetId="34" state="visible" r:id="rId34"/>
    <sheet xmlns:r="http://schemas.openxmlformats.org/officeDocument/2006/relationships" name="12. WARRANTS (Tables)" sheetId="35" state="visible" r:id="rId35"/>
    <sheet xmlns:r="http://schemas.openxmlformats.org/officeDocument/2006/relationships" name="14. SEGMENT INFORMATION (Tables" sheetId="36" state="visible" r:id="rId36"/>
    <sheet xmlns:r="http://schemas.openxmlformats.org/officeDocument/2006/relationships" name="1. ORGANIZATION AND SUMMARY O_4" sheetId="37" state="visible" r:id="rId37"/>
    <sheet xmlns:r="http://schemas.openxmlformats.org/officeDocument/2006/relationships" name="1. ORGANIZATION AND SUMMARY O_5" sheetId="38" state="visible" r:id="rId38"/>
    <sheet xmlns:r="http://schemas.openxmlformats.org/officeDocument/2006/relationships" name="1. ORGANIZATION AND SUMMARY O_6" sheetId="39" state="visible" r:id="rId39"/>
    <sheet xmlns:r="http://schemas.openxmlformats.org/officeDocument/2006/relationships" name="2. ACQUISITIONS (Details)" sheetId="40" state="visible" r:id="rId40"/>
    <sheet xmlns:r="http://schemas.openxmlformats.org/officeDocument/2006/relationships" name="3. MARKETABLE SECURITIES AND _3" sheetId="41" state="visible" r:id="rId41"/>
    <sheet xmlns:r="http://schemas.openxmlformats.org/officeDocument/2006/relationships" name="3. MARKETABLE SECURITIES AND _4" sheetId="42" state="visible" r:id="rId42"/>
    <sheet xmlns:r="http://schemas.openxmlformats.org/officeDocument/2006/relationships" name="4. INVENTORY (Details)" sheetId="43" state="visible" r:id="rId43"/>
    <sheet xmlns:r="http://schemas.openxmlformats.org/officeDocument/2006/relationships" name="4. INVENTORY (Details Narrative" sheetId="44" state="visible" r:id="rId44"/>
    <sheet xmlns:r="http://schemas.openxmlformats.org/officeDocument/2006/relationships" name="5. PROPERTY AND EQUIPMENT (Deta" sheetId="45" state="visible" r:id="rId45"/>
    <sheet xmlns:r="http://schemas.openxmlformats.org/officeDocument/2006/relationships" name="5. PROPERTY AND EQUIPMENT (De_2" sheetId="46" state="visible" r:id="rId46"/>
    <sheet xmlns:r="http://schemas.openxmlformats.org/officeDocument/2006/relationships" name="6. INTANGIBLE ASSETS (Details)" sheetId="47" state="visible" r:id="rId47"/>
    <sheet xmlns:r="http://schemas.openxmlformats.org/officeDocument/2006/relationships" name="6. INTANGIBLE ASSETS (Details 1" sheetId="48" state="visible" r:id="rId48"/>
    <sheet xmlns:r="http://schemas.openxmlformats.org/officeDocument/2006/relationships" name="7. PRO FORMA FINANCIAL INFORM_3" sheetId="49" state="visible" r:id="rId49"/>
    <sheet xmlns:r="http://schemas.openxmlformats.org/officeDocument/2006/relationships" name="8. CONTINGENT LIABILITY (Detail" sheetId="50" state="visible" r:id="rId50"/>
    <sheet xmlns:r="http://schemas.openxmlformats.org/officeDocument/2006/relationships" name="9. RELATED PARTY TRANSACTIONS (" sheetId="51" state="visible" r:id="rId51"/>
    <sheet xmlns:r="http://schemas.openxmlformats.org/officeDocument/2006/relationships" name="10. SHAREHOLDERS' EQUITY (Detai" sheetId="52" state="visible" r:id="rId52"/>
    <sheet xmlns:r="http://schemas.openxmlformats.org/officeDocument/2006/relationships" name="10. SHAREHOLDERS' EQUITY (Det_2" sheetId="53" state="visible" r:id="rId53"/>
    <sheet xmlns:r="http://schemas.openxmlformats.org/officeDocument/2006/relationships" name="11. STOCK-BASED COMPENSATION (D" sheetId="54" state="visible" r:id="rId54"/>
    <sheet xmlns:r="http://schemas.openxmlformats.org/officeDocument/2006/relationships" name="11. STOCK-BASED COMPENSATION _2" sheetId="55" state="visible" r:id="rId55"/>
    <sheet xmlns:r="http://schemas.openxmlformats.org/officeDocument/2006/relationships" name="12. WARRANTS (Details)" sheetId="56" state="visible" r:id="rId56"/>
    <sheet xmlns:r="http://schemas.openxmlformats.org/officeDocument/2006/relationships" name="12. WARRANTS (Details 1)" sheetId="57" state="visible" r:id="rId57"/>
    <sheet xmlns:r="http://schemas.openxmlformats.org/officeDocument/2006/relationships" name="14. SEGMENT INFORMATION (Detail" sheetId="58" state="visible" r:id="rId58"/>
  </sheets>
  <definedNames/>
  <calcPr calcId="124519" fullCalcOnLoad="1"/>
</workbook>
</file>

<file path=xl/sharedStrings.xml><?xml version="1.0" encoding="utf-8"?>
<sst xmlns="http://schemas.openxmlformats.org/spreadsheetml/2006/main" uniqueCount="531">
  <si>
    <t>Document and Entity Information - shares</t>
  </si>
  <si>
    <t>9 Months Ended</t>
  </si>
  <si>
    <t>Jun. 30, 2019</t>
  </si>
  <si>
    <t>Aug. 10, 2019</t>
  </si>
  <si>
    <t>Document And Entity Information</t>
  </si>
  <si>
    <t>Entity Registrant Name</t>
  </si>
  <si>
    <t>cbdMD, Inc.</t>
  </si>
  <si>
    <t>Entity Central Index Key</t>
  </si>
  <si>
    <t>0001644903</t>
  </si>
  <si>
    <t>Document Type</t>
  </si>
  <si>
    <t>10-Q</t>
  </si>
  <si>
    <t>Document Period End Date</t>
  </si>
  <si>
    <t>Jun. 30,
		2019</t>
  </si>
  <si>
    <t>Amendment Flag</t>
  </si>
  <si>
    <t>false</t>
  </si>
  <si>
    <t>Current Fiscal Year End Date</t>
  </si>
  <si>
    <t>--09-30</t>
  </si>
  <si>
    <t>Is Entity's Reporting Status Current?</t>
  </si>
  <si>
    <t>Yes</t>
  </si>
  <si>
    <t>Entity Filer Category</t>
  </si>
  <si>
    <t>Non-accelerated Filer</t>
  </si>
  <si>
    <t>Entity Emerging Growth Company</t>
  </si>
  <si>
    <t>true</t>
  </si>
  <si>
    <t>Entity Ex Transition Period</t>
  </si>
  <si>
    <t>Entity Small Business</t>
  </si>
  <si>
    <t>Entity Shell Company</t>
  </si>
  <si>
    <t>Entity Common Stock, Shares Outstanding</t>
  </si>
  <si>
    <t>Document Fiscal Period Focus</t>
  </si>
  <si>
    <t>Q3</t>
  </si>
  <si>
    <t>Document Fiscal Year Focus</t>
  </si>
  <si>
    <t>2019</t>
  </si>
  <si>
    <t>CONSOLIDATED BALANCE SHEETS - USD ($)</t>
  </si>
  <si>
    <t>Sep. 30, 2018</t>
  </si>
  <si>
    <t>Current assets:</t>
  </si>
  <si>
    <t>Cash and cash equivalents</t>
  </si>
  <si>
    <t>Accounts receivable</t>
  </si>
  <si>
    <t>Accounts receivable- related party</t>
  </si>
  <si>
    <t>Accounts receivable other</t>
  </si>
  <si>
    <t>Deposit</t>
  </si>
  <si>
    <t>Merchant reserve</t>
  </si>
  <si>
    <t>Marketable securities</t>
  </si>
  <si>
    <t>Investment other securities</t>
  </si>
  <si>
    <t>Note receivable</t>
  </si>
  <si>
    <t>Note receivable - related party</t>
  </si>
  <si>
    <t>Inventory</t>
  </si>
  <si>
    <t>Inventory prepaid</t>
  </si>
  <si>
    <t>Deferred issuance costs</t>
  </si>
  <si>
    <t>Prepaid consulting agreement</t>
  </si>
  <si>
    <t>Prepaid rent</t>
  </si>
  <si>
    <t>Prepaid services with stock</t>
  </si>
  <si>
    <t>Prepaid equipment - deposit</t>
  </si>
  <si>
    <t>Prepaid expenses and other current assets</t>
  </si>
  <si>
    <t>Total current assets</t>
  </si>
  <si>
    <t>Other assets:</t>
  </si>
  <si>
    <t>Property and equipment, net</t>
  </si>
  <si>
    <t>Goodwill</t>
  </si>
  <si>
    <t>Intangible assets, net</t>
  </si>
  <si>
    <t>Total other assets</t>
  </si>
  <si>
    <t>Total assets</t>
  </si>
  <si>
    <t>Current liabilities:</t>
  </si>
  <si>
    <t>Accounts payable</t>
  </si>
  <si>
    <t>Accounts payable related party</t>
  </si>
  <si>
    <t>Deferred revenue</t>
  </si>
  <si>
    <t>Customer deposit - related party</t>
  </si>
  <si>
    <t>Accrued payroll</t>
  </si>
  <si>
    <t>Accrued expenses</t>
  </si>
  <si>
    <t>Accrued expenses - related party</t>
  </si>
  <si>
    <t xml:space="preserve"> </t>
  </si>
  <si>
    <t>Total current liabilities</t>
  </si>
  <si>
    <t>Long term liabilities</t>
  </si>
  <si>
    <t>Other long term liabilities</t>
  </si>
  <si>
    <t>Contingent liability</t>
  </si>
  <si>
    <t>Long term liabilities - to related party</t>
  </si>
  <si>
    <t>Deferred tax liability</t>
  </si>
  <si>
    <t>Total long term liabilities</t>
  </si>
  <si>
    <t>Total liabilities</t>
  </si>
  <si>
    <t>Level Brands, Inc. shareholders' equity:</t>
  </si>
  <si>
    <t>Preferred stock, authorized 50,000,000 shares, $0.001 par value, no shares issued and outstanding</t>
  </si>
  <si>
    <t>Common stock, authorized 150,000,000 shares, $0.001 par value, 27,720,356 and 8,123,928 shares issued and outstanding, respectively</t>
  </si>
  <si>
    <t>Additional paid in capital</t>
  </si>
  <si>
    <t>Accumulated other comprehensive income (loss)</t>
  </si>
  <si>
    <t>Accumulated deficit</t>
  </si>
  <si>
    <t>Total cbdMD, Inc. shareholders' equity (deficit)</t>
  </si>
  <si>
    <t>Non-controlling interest</t>
  </si>
  <si>
    <t>Total shareholders' equity (deficit)</t>
  </si>
  <si>
    <t>Total liabilities and shareholders' equity</t>
  </si>
  <si>
    <t>CONSOLIDATED 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3 Months Ended</t>
  </si>
  <si>
    <t>Jun. 30, 2018</t>
  </si>
  <si>
    <t>Income Statement [Abstract]</t>
  </si>
  <si>
    <t>Sales</t>
  </si>
  <si>
    <t>Sales related party</t>
  </si>
  <si>
    <t>Total Gross Sales</t>
  </si>
  <si>
    <t>Allowances</t>
  </si>
  <si>
    <t>Net Sales</t>
  </si>
  <si>
    <t>Net sales related party</t>
  </si>
  <si>
    <t>Total Net Sales</t>
  </si>
  <si>
    <t>Costs of sales</t>
  </si>
  <si>
    <t>Gross Profit</t>
  </si>
  <si>
    <t>Operating expenses excluding impairment losses</t>
  </si>
  <si>
    <t>Impairment of intangible assets</t>
  </si>
  <si>
    <t>Operating expenses</t>
  </si>
  <si>
    <t>Income (Loss) from operations</t>
  </si>
  <si>
    <t>Realized and Unrealized gain (loss) on marketable securities</t>
  </si>
  <si>
    <t>(Increase) decrease on contingent liability</t>
  </si>
  <si>
    <t>Gain (loss) on disposal of property and equipment</t>
  </si>
  <si>
    <t>Interest income (expense)</t>
  </si>
  <si>
    <t>Income (loss) before provision for income taxes</t>
  </si>
  <si>
    <t>Benefit (Provision) for income taxes</t>
  </si>
  <si>
    <t>Net Income (Loss)</t>
  </si>
  <si>
    <t>Net loss attributable to non-controlling interest</t>
  </si>
  <si>
    <t>Net loss attributable to Level Brands, Inc. common shareholders</t>
  </si>
  <si>
    <t>Net Income (Loss) per share Basic</t>
  </si>
  <si>
    <t>Net Income (Loss) per share Diluted</t>
  </si>
  <si>
    <t>Weighted average number of shares outstanding Basic</t>
  </si>
  <si>
    <t>Weighted average number of shares outstanding Diluted</t>
  </si>
  <si>
    <t>CONDENSED CONSOLIDATED STATEMENTS OF COMPREHENSIVE INCOME (LOSS) - USD ($)</t>
  </si>
  <si>
    <t>Statement of Other Comprehensive Income [Abstract]</t>
  </si>
  <si>
    <t>Net loss</t>
  </si>
  <si>
    <t>Other Comprehensive Income:</t>
  </si>
  <si>
    <t>Net Unrealized Gain (Loss) on Marketable Securities, net of tax</t>
  </si>
  <si>
    <t>Comprehensive Loss</t>
  </si>
  <si>
    <t>Comprehensive Income (loss) attributable to non-controlling interest</t>
  </si>
  <si>
    <t>Comprehensive Income (Loss) attributable to cbdMD, Inc. common shareholders</t>
  </si>
  <si>
    <t>CONSOLIDATED STATEMENT OF CASH FLOWS - USD ($)</t>
  </si>
  <si>
    <t>Cash flows from operating activities:</t>
  </si>
  <si>
    <t>Adjustments to reconcile net loss to net cash used by operating activities:</t>
  </si>
  <si>
    <t>Stock based compensation</t>
  </si>
  <si>
    <t>Restricted stock expense</t>
  </si>
  <si>
    <t>Issuance of stock / warrants for services</t>
  </si>
  <si>
    <t>Intangible impairment</t>
  </si>
  <si>
    <t>Inventory impairment</t>
  </si>
  <si>
    <t>Depreciation and amortization</t>
  </si>
  <si>
    <t>Gain on settlement of note</t>
  </si>
  <si>
    <t>Increase/(Decrease) in contingent liability</t>
  </si>
  <si>
    <t>Realized and unrealized loss of marketable securities</t>
  </si>
  <si>
    <t>Loss on sale of property and equipment</t>
  </si>
  <si>
    <t>Non-cash consideration received for services</t>
  </si>
  <si>
    <t>Changes in operating assets and liabilities:</t>
  </si>
  <si>
    <t>Accounts receivable - related party</t>
  </si>
  <si>
    <t>Other accounts receivable</t>
  </si>
  <si>
    <t>Other accounts receivable - related party</t>
  </si>
  <si>
    <t>Accounts payable and accrued expenses</t>
  </si>
  <si>
    <t>Accounts payable and accrued expenses - related party</t>
  </si>
  <si>
    <t>Deferred revenue / customer deposits</t>
  </si>
  <si>
    <t>Cash used by operating activities</t>
  </si>
  <si>
    <t>Cash flows from investing activities:</t>
  </si>
  <si>
    <t>Net cash used for merger</t>
  </si>
  <si>
    <t>Purchase of investment other securities</t>
  </si>
  <si>
    <t>Purchase of intangible assets</t>
  </si>
  <si>
    <t>Purchase of property and equipment</t>
  </si>
  <si>
    <t>Cash used by investing activities</t>
  </si>
  <si>
    <t>Cash flows from financing activities:</t>
  </si>
  <si>
    <t>Proceeds from issuance of common stock</t>
  </si>
  <si>
    <t>Note Payable - related party</t>
  </si>
  <si>
    <t>Cash provided by financing activities</t>
  </si>
  <si>
    <t>Net increase (decrease) in cash</t>
  </si>
  <si>
    <t>Cash and cash equivalents, beginning of period</t>
  </si>
  <si>
    <t>Cash Payments for:</t>
  </si>
  <si>
    <t>Interest expense</t>
  </si>
  <si>
    <t>Non-cash financial activities:</t>
  </si>
  <si>
    <t>Warrants issued to secondary selling agent</t>
  </si>
  <si>
    <t>Equity investment exchange to be issued in the future</t>
  </si>
  <si>
    <t>Stock received for prior period services, adjusted for other accounts receivable write down prior to receipt</t>
  </si>
  <si>
    <t>Adoption of ASU 2016-01</t>
  </si>
  <si>
    <t>CONSOLIDATED STATEMENT OF SHAREHOLDERS' (DEFICIT) EQUITY - USD ($)</t>
  </si>
  <si>
    <t>Common Stock</t>
  </si>
  <si>
    <t>Additional Paid-In Capital</t>
  </si>
  <si>
    <t>Other Comprehensive Income (Loss)</t>
  </si>
  <si>
    <t>Accumulated Deficit</t>
  </si>
  <si>
    <t>Non-controlling Interest</t>
  </si>
  <si>
    <t>Total</t>
  </si>
  <si>
    <t>Beginning balance, Shares at Sep. 30, 2017</t>
  </si>
  <si>
    <t>Beginning balance, Amount at Sep. 30, 2017</t>
  </si>
  <si>
    <t>Issuance of common stock, Shares</t>
  </si>
  <si>
    <t>Issuance of common stock, Amount</t>
  </si>
  <si>
    <t>Issuance of options for share based compensation</t>
  </si>
  <si>
    <t>Issuance of stock and warrants for services, Shares</t>
  </si>
  <si>
    <t>Issuance of stock and warrants for services, Amount</t>
  </si>
  <si>
    <t>Issuance of stock for deferred IPO costs, Amount</t>
  </si>
  <si>
    <t>Issuance of restricted stock for share based compensation</t>
  </si>
  <si>
    <t>Other Comprehensive income (loss)</t>
  </si>
  <si>
    <t>Net income (loss)</t>
  </si>
  <si>
    <t>Ending balance, Shares at Dec. 31, 2017</t>
  </si>
  <si>
    <t>Ending balance, Amount at Dec. 31, 2017</t>
  </si>
  <si>
    <t>Ending balance, Shares at Mar. 31, 2018</t>
  </si>
  <si>
    <t>Ending balance, Amount at Mar. 31, 2018</t>
  </si>
  <si>
    <t>Ending balance, Shares at Jun. 30, 2018</t>
  </si>
  <si>
    <t>Ending balance, Amount at Jun. 30, 2018</t>
  </si>
  <si>
    <t>Beginning balance, Shares at Sep. 30, 2018</t>
  </si>
  <si>
    <t>Beginning balance, Amount at Sep. 30, 2018</t>
  </si>
  <si>
    <t>Issuance of stock costs</t>
  </si>
  <si>
    <t>Adoption of ASU 2016 01</t>
  </si>
  <si>
    <t>Ending balance, Shares at Dec. 31, 2018</t>
  </si>
  <si>
    <t>Ending balance, Amount at Dec. 31, 2018</t>
  </si>
  <si>
    <t>Ending balance, Shares at Mar. 31, 2019</t>
  </si>
  <si>
    <t>Ending balance, Amount at Mar. 31, 2019</t>
  </si>
  <si>
    <t>Issuance of common stock for merger, Shares</t>
  </si>
  <si>
    <t>Issuance of common stock for merger, Amount</t>
  </si>
  <si>
    <t>Ending balance, Shares at Jun. 30, 2019</t>
  </si>
  <si>
    <t>Ending balance, Amount at Jun. 30, 2019</t>
  </si>
  <si>
    <t>1. ORGANIZATION AND SUMMARY OF SIGNIFICANT ACCOUNTING POLICIES</t>
  </si>
  <si>
    <t>Accounting Policies [Abstract]</t>
  </si>
  <si>
    <t>ORGANIZATION AND SUMMARY OF SIGNIFICANT ACCOUNTING POLICIES</t>
  </si>
  <si>
    <t>Organization
and Nature of Business cbdMD,
Inc. ("cbdMD", "we", "us", “our”, "Parent Company” or the “Company”)
is a North Carolina corporation formed on March 17, 2015 as Level Beauty Group, Inc. In November 2016 we changed the name of the
Company to Level Brands, Inc. On April 22, 2019, following approval by our shareholders at the 2019 annual meeting held on April
19, 2019, we filed Articles of Amendment to our Articles of Incorporation changing the name of our Company to “cbdMD, Inc.”
effective May 1, 2019. We operate from our offices located in Charlotte, North Carolina. Our fiscal year end is established as
September 30. The
accompanying unaudited interim condensed consolidated financial statements of cbdMD have been prepared in accordance with accounting
principles generally accepted in the United States of America (“GAAP”) and the rules of the Securities and Exchange
Commission (“SEC”) and should be read in conjunction with the audited consolidated financial statements and notes
thereto contained in the Company’s Annual Report filed with the SEC on Form 10-K for the year ended September 30, 2018 (“2018
10-K”).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8 as reported in the Form 10-K have been omitted. In
March 2015, the Company formed Beauty and Pin-Ups, LLC ("BPU"), a North Carolina limited liability company, and contributed
$250,000 in exchange for our member interest. As of September 30, 2018, we own 100% interest in BPU. BPU’s initial business
focus was to manufacture, market and sell an array of beauty and personal care products, including hair care and hair treatments,
as well as beauty tools. The Company's products historically have been sold to the professional salon market, principally through
distributors to professional salons in the North America and has expanded its focus to retailers, online segments and licensing
opportunities. BPU no longer manufactures products and has focused on licensing agreements. I’M1,
LLC. (“I’M1”) was formed in California in September 2016. IM1 Holdings, LLC, a California limited liability
company, (“IM1 Holdings”) was the initial member of I’M1. In January 2017, we acquired all of the Class A voting
membership interests in I’M1 from IM1 Holdings in exchange for 583,000 shares of our common stock, which represents 51%
of the interest in I’M1. IM1 Holdings continues to own the Class B non-voting membership interest of I’M1. I’M1
– Ireland Men One is a brand inspired by Kathy Ireland that focuses on providing millennial-inspired lifestyle products
under the I’M1 brand. I’M1 has entered into an exclusive wholesale license agreement with kathy ireland® Worldwide
in connection with the use of the intellectual property related to this brand. Encore
Endeavor 1, LLC (“EE1”) was formed in California in March 2016. EE1 Holdings, LLC, a California limited liability
company, (“EE1 Holdings") was the initial member of EE1. In January 2017, we acquired all of the Class A voting membership
interests in EE1 from EE1 Holdings in exchange for 283,000 shares of our common stock, which represents 51% of the interest in
EE1. EE1 Holdings continues to own the Class B non-voting membership interests of EE1. EE1 is a brand management company and producer
and marketer of multiple entertainment distribution platforms under the EE1 brand. Level
H&amp;W, LLC (“Level H&amp;W”) was formed in North Carolina in October 2017 and began operations in fiscal 2018; we
own 100% interest in Level H&amp;W. The Company signed an agreement with kathy ireland® Worldwide to retain exclusive rights
to the intellectual property and other rights in connection with kathy ireland® Health &amp; Wellness™ and its associated
trademarks and tradenames. Level H&amp;W focuses on establishing licensing arrangements under the kathy ireland® Health &amp;
Wellness™ brand. On
November 17, 2017, the Company completed an initial public offering (the “IPO”) of 2,000,000 shares of its common
stock for aggregate gross proceeds of $12.0 million. The Company received approximately $10.9 million in net proceeds after deducting
expenses and commissions. On October 2, 2018, the Company completed a secondary public offering of 1,971,428 shares of its common
stock for aggregate gross proceeds of approximately $6.9 million. The Company received approximately $6.3 million in net proceeds
after deducting underwriting discounts and commissions and other offering expenses payable by us. On May 15, 2019, the Company
completed a secondary public offering of 2,300,000 shares of its common stock for aggregate gross proceeds of $13.8 million. The
Company received approximately $12.5 million in net proceeds after deducting underwriting discounts and commissions and other
estimated offering expenses payable by us. On
December 20, 2018 the Company, and its newly organized wholly-owned subsidiaries AcqCo, LLC and cbdMD LLC, completed a two-step
merger (the “Mergers”) with Cure Based Development, LLC, a Nevada limited liability company (“Cure Based Development”).
Upon completion of the Mergers, cbdMD LLC survived and operates the prior business of Cure Based Development. On April 10, 2019,
cbdMD LLC was renamed to CBD Industries LLC (“CBDI”). As consideration for the Mergers, the Company had a contractual
obligation, after approval by our shareholders, to issue 15,250,000 shares of our common stock to the members of Cure Based Development,
of which 8,750,000 of the shares will vest over a five year period and are subject to a voting proxy agreement, as well as to
issue another 15,250,000 shares of our common stock in the future upon earnout goals being within the next 5 years. The Company’s
shareholders approved the issuance of the 15,250,000 shares of common stock and they were issued to members of Cure Based Development
on April 19, 2019. CBDI produces and distributes Principles
of Consolidation The
consolidated financial statements include the accounts of the Company and its majority owned subsidiaries I’M1 and
EE1 and wholly owned subsidiaries CBDI, BPU and Level H&amp;W. All material intercompany transactions and balances have been eliminated
in consolidation. The third party ownership of the Company’s subsidiaries is accounted for as non-controlling interest in
the consolidated financial statements. Changes in the non-controlling interest are reported in the statement of shareholders’
equity (deficit). Use
of Estimates The
preparation of the Company's consolidated financial statements have been prepared in accordance with accounting principles generally
accepted in the United States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investments other securities, marketable securities, common stock,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Cash
and Cash Equivalents For
financial statements purposes, the Company considers all highly liquid investments with a maturity of less than three months when
purchased to be cash equivalents. Accounts
receivable and Accounts receivable other Accounts
receivable are stated at cost less an allowance for doubtful accounts, if applicable. Credit is extended to customers after an
evaluation of the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June 30, 2019, we have an allowance
for doubtful accounts of $14,689, and had no allowance at September 30, 2018. In
addition, the Company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Where an accounts receivable
is settled with the receipt of the common stock or other instrument, the common stock or other instrument will be classified as
an asset on the balance sheet as either a marketable security (when the customer is a publicly traded entity) or as an investment
other security (when the customer is a private entity). Accounts
receivable and accounts receivable other items that involve a related party are indicated as such on the face of the financial
statements. Receivable
and Merchant Reserve The
Company primarily sells its products through the internet and has an arrangement to process customer payments with third-party
payment processors. The arrangement with the payment processors requires that the Company pay a fee between 5.95% - 6.95% of the
transaction amounts processed. Pursuant to this agreement, there is a waiting period between 2 - 14 days prior to reimbursement
to the Company, as well as a calculated reserve which the payment processor holds back. Fees and reserves can change periodically
with notice from the processors. At June 30, 2019, the receivable from payment processors included approximately $205,761 for
the waiting period amount and is recorded as accounts receivable in the accompanying consolidated balance sheet and $626,160 for
the reserve amount for a total receivable of $831,921. Marketable
Securities Marketable
securities that are equity securities are carried at fair value on the consolidated balance sheets with changes in fair value
recorded as an unrealized gain or (loss) in the Statements of Operations in the period of the change. Upon the disposition of
a marketable security, the Company records a realized gain or (loss) on the Company’s consolidated statements of operations.
On October 1, 2018, as a result of the adoption of ASU 2016-01 – Financial Instruments Investment
Other Securities For
equity investments where the Company neither controls nor has significant influence over the investee and which are non-marketable,
which is without a readily determinable fair value, the Company may elect to estimate its fair value at cost less impairment plus
or minus changes resulting from observable price changes. Inventory 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 Customer
Deposits Customer
deposits consist of payments received in advance of revenue recognition. Revenue is recognized as revenue recognition criteria
are met. Property
and Equipment Property
and equipment items are stated at cost less accumulated depreciation. Expenditures for maintenance and repairs are charged to
operating expense as incurred. Depreciation is charged to expense over the estimated useful lives of the assets using the straight-line
method. Generally, the useful lives are five years for show booths and equipment, three to four years for manufacturer’s
molds and plates, computers, furniture and equipment, leasehold improvements, and software. The cost and accumulated depreciation
of property are eliminated from the accounts upon disposal, and any resulting gain or loss is included in the consolidated statement
of operations for the applicable period. Long-lived assets held and used by the Company are reviewed for impairment whenever changes
in circumstance indicate the carrying value of an asset may not be recoverable.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 Intangible
Assets The
Company's intangible assets consist of trademarks, goodwill, and other intellectual property, which are accounted for in accordance
with ASC Topic 350, Intangibles – Goodwill and Other. The Company employs the non-amortization approach to account for purchased
intangible assets having indefinite lives. Under the non-amortization approach, intangible assets having indefinite lives are
not amortized into the results of operations, but instead are reviewed annually or more frequently if events or changes in circumstances
indicate that the assets might be impaired, to assess whether their fair value exceeds their carrying value. We perform an impairment
analysis at August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a quantitative analysis is necessary,
we would analyze various aspects including number of contracts acquired and retained as well as revenues from those contracts,
associated with the intangible assets. In addition, intangible assets will be tested on an interim basis if an event or circumstance
indicates that it is more likely than not that an impairment loss has been incurred. Intangible
assets with finite useful lives are amortized using the straight-line method over their estimated period of benefit. In accordance
with ASC 360-10-35-21, 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n asset purchase. Additionally, the Company refers to the
aforementioned guidance in reviewing all acquired assets and assumed liabilities for valuation in a business combination, including
the determination of intangible asset values.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8. The Company made a determination of
the fair value of the contingent liabilities as part of the valuation of the assets acquired and liabilities assumed in the business
combination. The
Company recognizes both the fixed number of shares to be issued, and the variable number of shares to be potentially issued, as
contingent liabilities on its Consolidated Balance Sheets. These contingent liabilities are recorded at fair value upon the acquisition
date and are remeasured quarterly based on the reassessed fair value as of the end of that quarterly reporting period. For
the three months ended June 30, 2019, the contingent liabilities associated with the business combination were increased by $21,547,606
to reflect their reassessed fair values as of June 30, 2019. This increase is reflective of a change in value from march 31, 2019
of the fixed shares issued on April 19, 2019, and the variable number of shares on June 30, 2019. Additionally, as the fixed shares
were issued on April 19, 2019, the value of the shares in the amount of $53,215,163 was reclassified from the contingent liability
to additional paid in capital on the balance sheet. For the three months ended June 30, 2019, the Company made no material adjustments
to the forecasted performance of the post-acquisition entity that would impact the estimated likelihood that the revenue targets
disclosed in Note 8 would be met. The primary catalyst for the $21,547,606 increase in contingent liabilities is the change in
the Company’s share price between March 31, 2019 and June 30, 2019. These increases or reductions to the contingent liabilities
are reflected within Other Expenses on the consolidated statements of operations. Revenue
Recognition The
Company adopted ASC 606, Revenue from Contracts with Customers Under
the ASC 606, the Company recognizes revenues when its customer obtains control of promised goods or services, in an amount that
reflects the consideration which it expects to receive in exchange for those good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erformance
Obligations A
performance obligation is a promise in a contract to transfer a distinct good or service to a customer. The Company has reviewed
its various revenue streams for its existing contracts under the five-step approach. The Company has entered into various license
agreements that provide revenues based on guarantee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will be exceeded. The
below table summarizes amounts related to future performance obligations under fixed contractual arrangements as of June 30, 2019:
Remainder
of fiscal 2019 2020
and thereafter
Future
performance obligations $ 0 $ 0 Allocation
of transaction price At
times, the Company enters into contracts with customers wherein there a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In
circumstances where we have not historically sold relevant products or services on a standalone basis, the Company utilizes the
most situationally appropriate method of estimating standalone selling price. These methods include (i) an adjusted market assessment
approach, wherein we refer to prices from our competitors for similar goods or serves and adjust those prices as necessary to
reflect our typical costs and margins, (ii) an expected cost plus margin approach, wherein we forecast the costs that we will
incur in satisfying the identified performance obligation and adding an appropriate margin to such costs, and (iii) a residual
approach, wherein we adjust the total transaction price to remove all observable standalone selling prices of other goods or services
included in the contract and allocate the entirety of the remaining contract amount to the remaining obligation. Revenue
recognition The
Company records revenue from the sale of its products when risk of loss and title to the product are transferred to the customer,
which is upon shipping.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Although currently the Company does not have a formal return policy and historically our returns have been
immaterial, in connection with the Mergers with Cure Based Development we are evaluating implementation of a formal refund/return
policy. The
Company also enters into various license agreements that provide revenues based on royalties as a percentage of sales and advertising/marketing
fees. The contracts can also have a minimum royalty, with which this and the advertising/marketing revenue is recognized on a
straight-line basis over the term of each contract year, as defined, in each license agreement. Royalties exceeding the defined
minimum amounts are recognized as income during the period corresponding to the licensee’s sales, as are all royalties that
do not have a minimum royalty. Payments received as consideration of the grant of a license are recognized ratably as revenue
over the term of the license agreement and are reflected on the Company’s consolidated balance sheets as deferred revenue
at the time payment is received and recognized ratably as revenue over the term of the license agreement. Similarly,
advanced royalty payments are recognized ratably over the period indicated by the terms of the license and are reflected in the
Company’s consolidated balance sheet in deferred revenue at the time the payment is received. Revenue is not
recognized unless collectability is reasonably assured. If licensing arrangements are terminated prior to the original licensing
period, we will recognize revenue for any contractual termination fees, unless such amounts are deemed non-recoverable. Licensing
for trademarks are considered symbolic, which contain the characteristics of a right-to-access license since the customer is
simultaneously receiving the intellectual property and benefiting from it throughout the license period. As such, the Company
primarily records revenue from licenses on a straight-line basis over the license period as the performance obligation is satisfied
over time. In
regard to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Our
segment reporting categorizes Company activity into the following broad transaction types: product sales, licensing arrangements
and advisory services. We believe that these segment categories appropriately reflect how the nature, amount, timing and uncertainty
of revenue and cash flows are impacted by economic factors. See Note 14 – Segment Information, for disaggregated presentation
of revenue. Contract
Balances Contract
assets represent unbilled receivables and are presented within accounts receivable, net on the condensed consolidated balance
sheets. Contract liabilities represent unearned revenues and are presented as deferred revenue or customer deposits on the condensed
consolidated balance sheets. The
below table summarize the net change in contract assets and contract liabilities from October 1, 2018 to June 30, 2019:
Entertainment Products Licensing Total
Balance
at September 30, 2018 $ 37,500 - $ 115,625 $ 153,125
Billed
during three months ended December 31, 2018 75,000 265,000 - 340,000
Earned
during three months ended December 31, 2018 (68,750) - (115,625) (184,375)
Balance
at December 31, 2018 $ 43,750 $ 265,000 - $ 308,750
Amount
returned during three months ended March 31, 2019 (175,000) (175,000)
Billed
during three months ended March 31, 2019 - - 10,000 10,000
Earned
during three months ended March 31, 2019 (18,750) - (1,667) (20,417)
Balance
at March 31, 2019 $ 25,000 $ 90,000 $
8,333 $ 123,333
Billed
during three months ended June 30, 2019 - - - -
Earned
during three months ended June 30, 2019 (18,750) (55,596) (1,667) (76,013)
Balance
at June 30, 2019 $ 6,250 $ 34,404 $ 6,666 $ 47,320
Cost
of Sales Our
cost of sales includes costs associated with distribution, fill and labor expense, components, manufacturing overhead, and outbound
freight for our products division, and includes labor, third-party service providers, and amortization expense related to intellectual
property for our licensing and entertainment divisions. In our products division, cost of sales also includes the cost of refurbishing
products returned by customers that will be offered for resale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Advertising
Costs The
Company expenses all costs of advertising and related marketing and promotional costs as incurred. The Company incurred approximately
$2,604,000 and $443,000 in advertising and related marketing and promotional costs included in operating expenses during the three
months ended June 30, 2019 and 2018, respectively. The Company incurred approximately $4,411,000 and $1,036,000 in advertising
and related marketing and promotional costs included in operating expenses during the nine months ended June 30, 2019 and 2018,
respectively. Shipping
and Handling Fees and Costs All
fees billed to customers for shipping and handling are classified as a component of sales. All costs associated with shipping
and handling are classified as a component of cost of goods sold. Income
Taxes The
Parent Company is a North Carolina corporation that is treated as a corporation for federal and state income tax purposes. Prior
to April 2017, BPU was a multi-member limited liability company that was treated as a partnership for federal and state income
tax purposes. As such, the Parent Company’s partnership share in the taxable income or loss of BPU was included in the tax
return of the Parent Company. Beginning in April 2017, the Parent Company acquired the remaining interests in BPU. As a result
of the acquisition, BPU became a disregarded entity for tax purposes and its entire share of taxable income or loss was included
in the tax return of the Parent Company. CBDI and Level H&amp;W are wholly owned subsidiaries and are disregarded entities for
tax purposes and their entire share of taxable income or loss is included in the tax return of the Parent Company. IM1 and EE1
are multi-member limited liability companies that are treated as partnerships for federal and state income tax purposes. As such,
the Parent Company’s partnership share in the taxable income or loss of IM1 and EE1 are included in the tax return of the
Parent Company. The
Parent Company accounts for income taxes pursuant to the provisions of the Accounting for Income Taxes topic of the FASB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The Parent Company uses the inside basis
approach to determine deferred tax assets and liabilities associated with its investment in a consolidated pass-through entity.
A valuation allowance is provided to offset any net deferred tax assets for which management believes it is more likely than not
that the net deferred asset will not be realized.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June 30, 2019 and 2018, there were no uncertain tax positions taken or expected to be taken that would
require recognition of a liability (or asset) or disclosure in the consolidated financial statements. Concentrations
Financial
instruments that potentially expose the Company to concentrations of credit risk consist primarily of cash and cash equivalents,
accounts receivable, and securities. The
Company places its cash and cash equivalents on dep</t>
  </si>
  <si>
    <t>2. ACQUISITIONS</t>
  </si>
  <si>
    <t>Business Combinations [Abstract]</t>
  </si>
  <si>
    <t>ACQUISITIONS</t>
  </si>
  <si>
    <t xml:space="preserve">On
December 20, 2018 (the “Closing”), the Company, and its newly organized wholly-owned subsidiaries AcqCo, LLC and cbdMD
LLC, both North Carolina limited liability companies, completed a two-step merger (the “Merger Agreement”) with Cure
Based Development, LLC, a Nevada limited liability company (“Cure Based Development”). The Merger Agreement provided
that AcqCo LLC merge with and into Cure Based Development with Cure Based Development as the surviving entity (the “Merger”),
and immediately thereafter Cure Based Development merged with and into cbdMD LLC with cbdMD LLC as the surviving entity (the “Secondary
Merger” and collectively with the Merger, the “Mergers”). cbdMD LLC was renamed on April 10, 2019 to CBD Industries
LLC and has continued as a wholly-owned subsidiary of the Company and maintains the operations of Cure Based Development pre-closing.
As consideration for the Merger, the Company has a contractual obligation, after approval by our shareholders, to issue 15,250,000
shares of our common stock to the members of Cure Based Development, of which 8,750,000 of the shares will vest over a five year
period and are subject to a voting proxy agreement. The Merger Agreement also provides that an additional 15,250,000 shares of
our common stock can be issued upon the satisfaction of aggregate net revenue criteria by CBDI, within 60 months following the
Closing. The net revenue criteria are: $20.0, $40.0, $80.0 and $160.0 million, in aggregate $300.0 million (See Note 8 for more
information). The
initial 15,250,000 shares were approved by our shareholders and issued on April 19, 2019. The
Company owns 100% of the equity interest of CBDI. The valuation and purchase price allocation for the Mergers remains preliminary
and will be finalized by September 30, 2019. During
the three months ended March 31, 2019, the Company identified equipment that was improperly excluded from the identified assets
acquired in the Mergers. The fair value of this equipment was determined to be $114,275. The purchase price allocation was adjusted
by increasing Property and equipment, net and reducing Goodwill by this amount. During
the three months ended June 30, 2019, the Company identified interest overly accrued valued at $10,572 that was in the initial
purchase price allocation. The purchase price allocation was adjusted by decreasing goodwill and accrued expenses by this amount. The
following table presents the preliminary purchase price allocation:
Consideration $ 74,353,483
Assets
acquired:
Cash
and cash equivalents $ 1,822,331
Accounts
receivable 850,921
Inventory 1,054,926
Other
current assets 38,745
Property
and equipment, net 723,223
Intangible
assets 21,585,000
Goodwill 55,133,697
Total
assets acquired 81,208,843
Liabilities
assumed:
Accounts
payable 257,081
Notes
payable – related party 764,300
Customer
deposits - related party 265,000
Accrued
expenses 460,979
Deferred
tax liability 5,108,000
Total
Liabilities assumed 6,855,360
Net
Assets Acquired $ 74,353,483 The
goodwill generated from this transaction can be attributed to the benefits the Company expects to realize from the growth strategies
the acquired Company had developed and the entry into an emerging market with high growth potential. See Note 8 regarding contingent
liability. In
connection with the purchase price allocation, the Company recorded a deferred tax liability of approximately $5,108,000, with
a corresponding increase to goodwill, for the tax effect of the acquired intangible assets from Cure Base Development. This liability
was recorded as there will be no future tax deductions related to the acquired intangibles, and we have identified these as indefinite-lived
intangible assets. The
Company also acquired estimated net operating loss carryforwards of approximately $1,996,000, Under Internal Revenue Code (IRC)
Section 382, the use of net operating loss (“NOL”) carryforwards may be limited if a change in ownership of a company
occurs. </t>
  </si>
  <si>
    <t>3. MARKETABLE SECURITIES AND INVESTMENT OTHER SECURITIES</t>
  </si>
  <si>
    <t>Marketable Securities [Abstract]</t>
  </si>
  <si>
    <t>MARKETABLE SECURITIES AND INVESTMENT OTHER SECURITIES</t>
  </si>
  <si>
    <t>The
Company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If there is insufficient data to support the
valuation of the security directly, the Company will value it, and the underlying revenue, using the estimated fair value of the
services provided. Where an accounts receivable is settled with the receipt of the common stock or other instrument, the common
stock or other instrument will be classified as an asset on the balance sheet as either a marketable security (when the customer
is a public entity) or as an investment other security (when the customer is a private entity). On
June 23, 2017, I’M1 and EE1 in aggregate exercised a warrant for 1,600,000 shares of common stock for services delivered
to a customer and accounted for this in Investment other securities. The common stock was issued to the Company’s subsidiaries
I’M1 and EE1. The customer is a private entity and the stock was valued at $912,000, which was based on its recent financing
in June 2017 at $0.57 per share. The Company has classified this common stock as Level 3 for fair value measurement purposes as
there are no observable inputs. In valuing the stock the Company used the fair value of the services provided, utilizing an analysis
of vendor specific objective evidence of its selling price. In August 2017, each of I’M1 and EE1 distributed the shares
to its majority owner, cbdMD, and also distributed shares valued at $223,440 to its non-controlling interests. In August 2017,
the Company also provided referral services for kathy Ireland® Worldwide and this customer. As compensation the Company received
an additional 200,000 shares of common stock valued at $114,000 using the pricing described above. The Company assessed the investment
and determined there was not an impairment for the period ended June 30, 2019. On
September 19, 2017, I’M1 and EE1 in aggregate exercised a warrant for 56,552 shares of common stock for services delivered
to a customer and accounted for this in Investment other securities. The common stock was issued to the Company’s subsidiaries
I’M1 and EE1. The customer is a private entity and the stock was valued at $56,552, which was based on all 2017 financing
transactions of the customer set at $1.00 per share, with the most recent third party transaction in August 2017. The Company
has classified this common stock as Level 3 for fair value measurement purposes as there are no observable inputs. In valuing
the stock the Company used factors including financial projections provided by the issuer and conversations with the issuer management
regarding the Company’s recent results and future plans and the Company’s financing transactions over the past twelve
months. The Company assessed the investment and determined there was not an impairment for the period ended June 30, 2019. In
November 2017, the Company completed services in relation to an agreement with SG Blocks, Inc. (NASDAQ: SGBX). As payment for
these services, SG Blocks issued 50,000 shares of its common stock to the Company. The customer is a publicly traded entity and
the stock was valued based on the trading price at the day the services were determined delivered, which was $5.09 per share for
an aggregate value of $254,500. The Company determined that this common stock was classified as Level 1 for fair value measurement
purposes as the stock was actively traded on an exchange. From November 7, 2018 thru December 13, 2018, the Company sold the 50,000
shares held and recorded a realized loss on marketable securities of $25,673 as of December 31, 2018 in the consolidated statement
of operations. The Company no longer has this equity position. In
December 2017, the Company completed services per an advisory services agreement with Kure Corp, formerly a related party. As
payment for these services, Kure Corp issued 800,000 shares of its stock to the Company. The customer was a private entity and
the stock was valued at $400,000, which was based on financing activities by Kure Corp in September 2017 in which shares were
valued at $0.50 per share. The Company had classified this common stock, cumulative value of $400,000, as Level 3 for fair value
measurement purposes as there were no observable inputs. In valuing the stock the Company used factors including information provided
by the issuer regarding their recent results and future plans as well as their most recent financing transactions. On April 30,
2018, Kure Corp. merged with Isodiol International, Inc. (CSE: ISOL, OTCQB: ISOLF, FSE:LB6A.F), a Canadian company. Details can
be reviewed in our Form 10-K previously filed. As a result of this merger we received the first issuance of 380,952 shares from
Isodiol and valued them based on the trading price on April 30, 2018 of $0.63 per share which totaled $240,000. We also removed
the value of the Kure equity of $400,000 from our Level 3 investments as part of the exchange described above. As the full value
of the Kure equity will not be received until the future issuances based on earn out goals, we have recorded an accounts receivable
other of $160,000 as of December 31, 2018. On March 31, 2019, Isodiol spun off Kure to its original shareholders by issuing back
all original Kure stock. As a result of the spin off, the Company will receive 800,000 shares of Kure stock valued at $160,000
and as Kure is private, the shares will be treated as a Level 3 stock and will be accounted for against the $160,000 accounts
receivable other. The Company has determined that the 800,000 shares have a fair market value over $160,000. The Company has assessed
the common stock and determined there was not an indication of an impairment at June 30, 2019. On
December 21, 2017, the Company purchased 300 shares of preferred stock in a private offering from a prior customer for $300,000.
The preferred shares are convertible into common stock at a 20% discount of a defined subsequent financing, or an IPO offering
of a minimum $15 million, or at a company valuation of $45 million whichever is the least. The customer is a private entity. The
Company has classified this common stock as Level 3 for fair value measurement purposes as there are no observable inputs. In
valuing the stock the Company used the value paid, which was the price offered to all third party investors. As of June 30, 2019,
the Company has determined there is no impairment on the value of the shares of stock. On
December 30, 2017 the Company entered into an Agreement with Isodiol International, Inc. (CSE: ISOL, OTCQB: ISOLF, FSE:LB6A.F),
a Canadian company which is a developer of pharmaceutical grade phytochemical compounds
and a manufacturer and developer of phytoceutical consumer products. On
June 26, 2018 the Company entered into an Agreement with Boston Therapeutics, Inc. (OTC: BTHE), a pharmaceutical company focused
on the development, manufacturing and commercialization of novel compounds to address unmet medical needs in diabetes. The
agreement involved a licensing agreement and required the Company to create IP for a branding / marketing campaign. The
table below summarizes the assets valued at fair value as of June 30, 2019:
In
Active Markets for Identical Assets and Liabilities (Level
1) Significant
Other Observable Inputs (Level
2) Significant
Unobservable Inputs (Level
3) Total
Fair Value at June 30, 2019
Marketable
securities $ 880,132 - $ - $
880,132
Investment
other securities - - $ 1,159,112 $ 1,159,112
Level
1 Level
2 Level
3 Total
Balance
at September 30, 2018 $ 1,050,961 $ - $ 1,159,112 $ 2,210,073
Sale
of equities $ (200,000) $ - $ - $ (200,000)
Change
in value of equities $ (132,303) $ - $ - $ (132,303)
Balance
at December 31, 2018 $ 718,658 $ - $ 1,159,112 $ 1,877,770
Sale
of equities $ (103,998) $ - $ - $ (103,998)
Receipt
of equity investment upon completion of services $ 470,000 $ - $ - $ 470,000
Change
in value of equities $ 288,473 $ - $ - $ 288,473
Balance
at March 31, 2019 $ 1,373,133 $ - $ 1,159,112 $ 2,532,245
Sale
of equities $ (132,924) $ - $ - $ (132,924)
Change
in value of equities $ (360,077) $ - $ - $ (360,077)
Balance
at June 30, 2019 $ 880,132 $ - $ 1,159,112 $ 2,039,244</t>
  </si>
  <si>
    <t>4. INVENTORY</t>
  </si>
  <si>
    <t>Inventory Disclosure [Abstract]</t>
  </si>
  <si>
    <t>INVENTORY</t>
  </si>
  <si>
    <t>Inventory
at June 30, 2019 and September 30, 2018 consists of the following:
June
30, September
30,
2019 2018
Finished
goods $ 1,665,037 $ 18,531
Inventory
components 1,451,420 104,692
Inventory
prepaid 643,649 -
Total $ 3,760,107 $ 123,223 At
March 31, 2019, the Company determined that inventory related to BPU was impaired by approximately $139,217, as the BPU inventory
balance was adjusted to zero as we no longer manufacture or intend to sell BPU products. During the year ended September 30, 2018,
the Company determined that inventory was impaired by approximately $262,000. Impairment charges were recorded within operating
expenses for the respective periods.</t>
  </si>
  <si>
    <t>5. PROPERTY AND EQUIPMENT</t>
  </si>
  <si>
    <t>Property, Plant and Equipment [Abstract]</t>
  </si>
  <si>
    <t>PROPERTY AND EQUIPMENT</t>
  </si>
  <si>
    <t>Major
classes of property and equipment at June 30, 2019 and September 30, 2018 consist of the following:
June
30, September
30,
2019 2018
Computers,
furniture and equipment $ 39,927 $ 59,770
Show
booth and equipment - 49,123
Manufacturing
equipment 822,691 -
Leasehold
improvements 269,591 -
Automobiles 24,892 -
Manufactures’
molds and plates - 34,200
1,157,101 143,093
Less
accumulated depreciation (140,344 ) (89,613 )
Net
property and equipment $ 1,016,757 $ 53,480 Depreciation
expense related to property and equipment was $57,874 and $8,443 for the three months ended June 30, 2019 and 2018, respectively.
Depreciation expense related to property and equipment was $119,566 and $30,757 for the nine months ended June 30, 2019 and 2018,
respectively.</t>
  </si>
  <si>
    <t>6. INTANGIBLE ASSETS</t>
  </si>
  <si>
    <t>Finite-Lived Intangible Assets, Net [Abstract]</t>
  </si>
  <si>
    <t>INTANGIBLE ASSETS</t>
  </si>
  <si>
    <t>With
the Mergers of Cure Based Development, the Company has made a strategic shift toward the CBD business and all entities and their
associated intangibles were being assessed during the three months ended June 30, 2019 with that focus and their ability to support
that business line. On
April 13, 2015, BPU acquired from BPUNY certain assets, including the trademark "Beauty &amp; Pin Ups" and its variants
and certain other intellectual property and assumed $277,500 of BPUNY's accounts payable to its product vendor, which was paid
off in April 2016. At June 30, 2019, the Company recorded an impairment charge for the full carrying value of $234,422 (see below). On
January 6, 2017, the Company acquired 51% ownership in I’M1 from I’M1 Holdings. I’M1’s assets include
the trademark "I’M1” and its variants and certain other intellectual property. Specifically, a licensing agreement
with kathy ireland® Worldwide and an advisory agreement for services with kathy ireland® Worldwide. The licensing agreement
provides the rights to use of the tradename for business and licensing purposes, this is the baseline of the business and will
be required as long as the business is operating. The rights associated with this licensing agreement have been identified as
indefinite-lived intangible assets. At June 30, 2019, the Company recorded an impairment charge for the full carrying value of
$971,667 (see below). On
January 6, 2017, the Company acquired 51% ownership in EE1 from EE1 Holdings. EE1’s assets include the trademark "EE1”
and its variants and certain other intellectual property. Specifically, a production deal agreement with BMG Rights Management
US and an advisory agreement for services with kathy ireland® Worldwide. The rights associated with these agreements have
been identified as indefinite-lived intangible assets. At June 30, 2019, the Company recorded an impairment charge for the full
carrying value of $471,667 (see below). On
September 8, 2017, the Company entered into a seven year wholesale license agreement with Andre Carthen and issued 45,500 shares
of common stock, valued at $179,725. In addition, the Company agreed to pay $65,000 in cash within 30 days completion of its initial
public offering and also issued warrants to purchase 45,500 shares of common stock at a strike price of $4.00. The warrants were
valued at $65,338. Under the terms of this nonexclusive agreement, we have the right to use, assign and sublicense the marks,
intellectual property and other rights in connection with "Chef Andre," "Andre Carthen," ACafe" or "Fit
Chef" and all trade names, trademarks and service marks related to this intellectual property for the purpose of entering
into sublicense agreements with third parties for the manufacture, marketing and sale of products utilizing these marks. In December
2018, the parties amended the agreement to remove the annual minimum guarantee in return for a one time payment of $70,000. We
are amortizing the capitalized value of the cash, warrants and common stock over the seven year term of the agreement and have
amortized $0 and $11,073 for the three months ended June 30, 2019 and 2018, respectively, and have amortized $26,205 and $33,219
for the nine months ended June 30, 2019 and 2018, respectively. As of June 30, 2019, the Company recorded an impairment charge
for the full carrying value of $296,460 (see below). On
September 8, 2017, the Company entered into a seven year wholesale license agreement with Nicholas Walker and issued 25,000 shares
of common stock, valued at $98,750. In addition, the Company agreed to pay $40,000 in cash within 30 days completion of its initial
public offering and also issued warrants to purchase 25,000 shares of common stock at a strike price of $4.00. The warrants were
valued at $35,900. Under the terms of this nonexclusive agreement, we have the right to use, assign and sublicense the marks,
intellectual property and other rights in connection with "Jardin," "Nicholas Walker," "Nicholas Walker Jardin,"
"Nicholas Walker Garden Party," "Cultivated by Nicholas Walker," and "Jardin Du Jour," and all trade names,
trademarks and service marks related to this intellectual property for the purpose of entering into sublicense agreements with
third parties for the manufacture, marketing and sale of products utilizing these marks. In December 2018, the parties amended
the agreement to remove the annual minimum guarantee in return for a one time payment of $10,000. We are amortizing the capitalized
value of the cash, warrants and common stock over the seven year term of the agreement and have amortized $0 and $6,237 for the
three months ended June 30, 2019 and 2018, respectively, and have amortized $13,055 and $18,712 for the nine months ended June
30, 2019 and 2018, respectively. As of June 30, 2019, the Company recorded an impairment charge for the full carrying value of
$140,118 (see below). In
September 2017, the Company entered into an exclusive seven year license agreement with kathy ireland® Worldwide for the
right to license the mark, intellectual property and other marks in connection with kathy ireland® Health &amp; Wellness™.
The agreement is for seven years for a license fee of $840,000. The Company has an option to extend for another three years for
an additional price of $360,000. Per the agreement, $480,000 was paid prior to January 1, 2018. The remaining amount of $360,000
was due in equal installments on January 1 of subsequent years until the license fee is paid. Under this license agreement with
kathy ireland® Worldwide we were granted an exclusive, royalty free right to license, assign and use the kathy ireland®
Health &amp; Wellness™ trademark, and all trade names, trademarks and service marks related to the intellectual property
including any derivatives or modifications, goodwill associated with this intellectual property when used in conjunction with
health and wellness as well as Ms. Ireland's likeness, videos, photographs and other visual representations connected with kathy
ireland® Health &amp; Wellness™. In January 2018, the Company amended its wholesale license agreement with kathy Ireland®
Worldwide. The amendment accounted for the Company exercising its option on a three year extension and amending the payment terms
related to this extension as follows: royalty payments to kathy ireland® Worldwide for the three year extension would be
set at 35% of net proceeds, to pay $400,000 within 5 days of executing the amendment (which was paid on January 31, 2018), and
to pay the final amounts due under the Agreement, $320,000, on the latter of January 1, 2019 or 30 days after the receipt by the
Company of $5,000,000 in net proceeds from sublicense agreements signed under the health and wellness trademarks. On December
20, 2018, both parties agreed to reduce the final amount owed to $300,000 if paid within 5 days, which was paid immediately. We
are amortizing the asset over the ten year term of the agreement and have amortized $29,032 and $27,097 for the three months ended
June 30, 2019 and 2018, respectively, and have amortized $87,096 and $57,096 for the nine months ended June 30, 2019 and 2018,
respectively. On
December 20, 2018, the Company completed the Mergers with Cure Based Development and acquired certain assets, including the trademark
"cbdMD" and its variants and certain other intellectual property. The trademark is the cornerstone of this subsidiary
and is key as we create and distribute products and continue to build this brand. We believe the trademark does not have limits
on the time it will contribute to the generation of cash flows and therefore we have identified these as indefinite-lived intangible
assets (see Note 2 for more information). Intangible
assets as of June 30, 2019 and September 30, 2018 consisted of the following:
June
30, September
30,
2019 2018
Trademark
and other intellectual property related to I’M1 $ - $
971,667
Trademark
and other intellectual property related to EE1 - 471,667
Trademark
and other intellectual property related to cbdMD 21,585,000 -
Trademark,
tradename and other intellectual property related to kathy ireland® Health &amp; Wellness™, net 987,097 1,074,194
Wholesale
license agreement with Chef Andre Carthen, net - 262,077
Wholesale
license agreement with Nicholas Walker, net - 147,620
Trademark
and other intellectual property related to BPU - 246,760
Total $22,572,097 $3,173,985
The
Company has one definite lived intangible asset, which has a ten year life. Future
amortization schedule:
Intangible Total
unamortized cost 2019 2020 2021 2022 2023 thereafter
Trademark,
tradename and other intellectual property related to kathy ireland® Health &amp; Wellness™ $987,097 $29,033 $116,129 $116,129 $116,129 $116,129 $493,548
The
Company performs an impairment analysis at August 1 annually on the indefinite-lived intangible assets following the guidance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n addition,
intangible assets will be tested on an interim basis if an event or circumstance indicates that it is more likely than not that
an impairment loss has been incurred and the Company evaluates the indefinite-lived intangible assets each reporting period to
determine whether events and circumstances continue to support an indefinite useful life. The Company performed a qualitative
analysis during the three months ended June 30, 2019. As the business focus of the Company has shifted to the CBD business, all
other subsidiaries were being assessed to determine how they can support the CBD business. Therefore, the brand management and
men’s lifestyle businesses will not continue to function as they have historically and the intangible assets (trademarks,
logos, etc.) will not be used to promote and build the business as they have in the past, thus we have determined that a full
impairment was required. As a result, the Company recorded an impairment charge during the three months ended June 30, 2019 for
the indefinite-lived intangible assets of $471,667 under EE1 and an impairment charge of $971,667 under I’M1, respectively. The
Company performed a qualitative and quantitative analysis for the year ended September 30, 2018 accounting for the performance
of BPU and the business shift in relation to its original business model and current focus on licensing and determined that an
impairment was required. As a result, the Company recorded an impairment charge of $240,000 as impairment to intangibles under
the BPU segment for the year ended of September 30, 2018. No other impairments were identified. Based upon the anticipated changes
to BPU’s business model, the Company had determined that it was appropriate to reclassify the remaining carrying value of
this intangible asset to a definite-lived asset. The Company began amortizing this asset beginning the first quarter of 2019.
This reclassification was accounted for as a prospective change in estimate. The
Company also performs an impairment analysis at August 1 annually on the definite lived intangible assets following the guidance
in ASC 360-10-35-21. We first assess if there is an indicator of possible impairment such as change in the use of the asset, market
price changes in the asset, or other events that impact the value of the asset. If an indicator is present we then perform a quantitative
analysis to determine if the carrying amount of the asset is recoverable. This is done by comparing the total undiscounted future
cash flows of the long-lived asset to its carrying amount. If the total undiscounted future cash flows exceed the carrying amount
of the asset, the carrying amount is deemed recoverable and an impairment is not recorded. If the carrying amount of a long-lived
asset is deemed to be unrecoverable, an impairment loss needs to be estimated. As
previously indicated, the Company has made a strategic shift toward the CBD business and all entities were being assessed during
the three months ended June 30, 2019 with that focus and their ability to support that business line. As such the definite lived
intangible assets for BPU as well as the two wholesale license agreements with Nicolas Walker and Andre Carthen do not fit into
the strategic direction and the value associated with future cash flows as it relates to these assets may not be positive. As
a result, the Company recorded an impairment charge during the three months ended June 30, 2019 for the definite lived intangible
assets of $234,422 for the BPU trademark/logo, and $296,460 and $140,118 for the two wholesale license agreements. In
order to calculate the impairment loss, the fair value of the asset must be determined. Fair value referenced here is determined
using the guidance in FASB ASC Topic 820. .</t>
  </si>
  <si>
    <t>7. PRO FORMA FINANCIAL INFORMATION (UNAUDITED)</t>
  </si>
  <si>
    <t>Pro Forma Financial Information</t>
  </si>
  <si>
    <t>PRO FORMA FINANCIAL INFORMATION (UNAUDITED)</t>
  </si>
  <si>
    <t>The
following unaudited pro-forma data summarizes the results of operations for the three and nine months ended June 30, 2019 and
2018, as if the Mergers with Cure Based Development had been completed on October 1, 2017. The pro-forma financial information
is presented for informational purposes only and is not indicative of the results of operations that would have been achieved
if the Mergers had taken place on October 1, 2017.
Three
Months Ended June 30, 2019 Three
Months Ended June 30, 2018
Net
sales $ N/A* $ 4,817,417
Operating
income (loss) $ N/A* $ 1,011,470
Net
income (loss) $ N/A* $ 949,470
Net
income per share – average weighted shares $ N/A* $ 0.04
Net
income per share – fully diluted $ N/A* $ 0.04
Nine
Months Ended June 30, 2019 Nine
Months Ended June 30, 2018
Net
sales $ 18,050,145 $ 9,167,212
Operating
income (loss) $ (12,614,392) $ 1,172,901
Net
income (loss) $ (64,501,470) $ 1,166,901
Net
income (loss) per share – average weighted shares $ (2.78) $ 0.05
Net
income per share – fully diluted $ $ 0.05 *
All entities were consolidated effective December 21, 2018 therefore, the results of operations are included in these condensed
financial statements. For
the per share calculation prior to April 2019, it is being assumed that the shares to be issued contractually under the Merger
Agreement, upon shareholder approval, were issued at the beginning of each period. This would account for an additional 6,500,000
shares issued directly to the members of Cure Based Development and another 8,750,000 shares issued which would have a voting
proxy and leak out on voting rights over a 5 year period.</t>
  </si>
  <si>
    <t>8. CONTINGENT LIABILITY</t>
  </si>
  <si>
    <t>Contingent Liability</t>
  </si>
  <si>
    <t>CONTINGENT LIABILITY</t>
  </si>
  <si>
    <t>As
consideration for the Mergers, described in Note 2, the Company has a contractual obligation to issue 15,250,000 shares of our
common stock, after approval by our shareholders, to the members of Cure Based Development, issued in two tranches 6,500,000 and
8,750,000, both of which are subject to leak out provisions, and the 8,750,000 tranche of shares will also vest over a five year
period and are subject to a voting proxy agreement. The Merger Agreement also provides that an additional 15,250,000 shares of
our common stock can be issued upon the satisfaction of certain aggregate net revenue criteria by cbdMD within 60 months following
the Closing Date (“earn out”). The
contractual obligations and earn out provision are accounted for as a contingent liability and fair value is determined using
Level 3 inputs, as estimating the fair value of these contingent liabilities require the use of significant and subjective inputs
that may and are likely to change over the duration of the liabilities with related changes in internal and external market factors. The
initial two tranches totaling 15,250,000 shares have been valued using a market approach method and included the use of the following
inputs: share price upon contractual obligation, discount for lack of marketability to address leak out restrictions, and probability
of shareholder disapproval. In addition, the 8,750,000 shares in the second tranche also included an input for a discount for
lack of voting rights during the vest periods. The
Merger Agreement also provides that an additional 15,250,000 shares (Earnout Shares) would be issued as part of the consideration
for the Mergers, upon the satisfaction of certain aggregate net revenue criteria by cbdMD within 60 months following the Closing
Date as follows, as measured at four intervals (Marking Period): the completion of 12, 24, 42, and 59 calendar months from the
Closing Date, and based upon the ratios set forth below:
Aggregate
Net Revenues Shares
Issued / Each $ of Aggregate Net Revenue Ratio
$1
- $20,000,000 .190625
$20,000,001
- $60,000,000 .0953125
$60,000,001
- $140,000,000 .04765625
$140,000,001
- $300,000,000 .023828125 For
clarification purposes, the Aggregate Net Revenues during a Marking Period shall be multiplied by the applicable Shares Issued/Each
$ of Aggregate Net Revenue Ratio, minus, the number of shares issued as a result of Aggregate Net Revenues during the prior Marking
Periods. The
initial 15,250,000 shares and Earnout Shares were approved by our shareholders and the initial shares were issued on April 19,
2019. The
15,250,000 Earnout Shares which would be issued in the future, upon the satisfaction of net revenue criteria have been valued
using a Monte Carlo Simulation. Inputs used included: stock price, volatility, interest rates, revenue projections, and likelihood
of obtaining revenue projections, amongst others. The
value of the contingent liability was $102,267,557 at March 31, 2019 and was comprised of $50,842,557 for the initial 15,250,000
shares and $51,425,000 for the Earnout Shares. The initial shares were issued upon shareholder approval on April 19, 2019 and,
therefore, that component of the contingent liability was revalued as of that date. The value of the initial shares as of April
19, 2019 was $53,215,163 and the increase of $2,372,606 is recorded in the Statement of Operations for the three months ended
June 30, 2019. Additionally, as the 15,250,000 initial shares were issued on April 19, 2019, the value of the shares in the amount
of $53,215,163 was reclassified from the contingent liability to additional paid in capital on the balance sheet. The Earnout
Shares were valued at $70,600,000 on June 30, 2019 as compared to $51,425,000 at March 31, 2019. The increase of $19,175,000 is
recorded in the Statement of Operations for the three months ended June 30, 2019. The Company utilized both a market approach
and a Monte Carlo simulation in valuing the contingent liability and a key input in both of those methods is the stock price.
The main driver of the increase in the value of the Earnout Shares within the contingent liability was the increase of the Company’s
stock price, which was $5.90 at June 30, 2019 as compared to $4.42 on March 31, 2019.</t>
  </si>
  <si>
    <t>9. RELATED PARTY TRANSACTIONS</t>
  </si>
  <si>
    <t>Related Party Transactions [Abstract]</t>
  </si>
  <si>
    <t>RELATED PARTY TRANSACTIONS</t>
  </si>
  <si>
    <t>On
July 31, 2017, the Company sold preferred shares it had received from a customer as payment for services to a related party. The
preferred shares were originally valued as marketable securities at $650,000 and were sold for $475,000, an approximation of fair
market value, which was paid $200,000 in cash and a short term note of $275,000 at 3% interest, which is included in note receivable
related party as of September 30, 2018. The short term note was extended on August 1, 2018, and the outstanding principal of $155,400
at 5% interest was paid in full on November 15, 2018. On
August 1, 2017, the Company entered into an additional advisory agreement with Kure Corp., then a related party, in which the
Company would act as an advisor regarding business strategy involving (1) conversion of Kure franchises into company stores, (2)
conversion of Kure Corp. debt and preferred shares into common share of Kure Corp. and (3) preparation steps required and a strategy
to position for a possible Reg A+ offering. The services are to be delivered in two phases, the first deliverables of items 1
and 2 above were delivered by September 30, 2017 and item 3 was delivered by June 30, 2018. The Company was paid $200,000 in Kure
Corp. stock for the first deliverables and was paid $145,500 in cash for the second deliverable. On
September 8, 2017, the Company extended its Master Advisory and Consulting Agreement, executed in February 2017, with kathy ireland®
Worldwide to February 2025. In
September 2017, the Company entered into an exclusive seven year wholesale license agreement with kathy ireland® Worldwide
for the right to license the mark, intellectual property and other marks in connection with kathy ireland® Health &amp; Wellness™.
The agreement is for seven years for a license fee of $840,000. The Company has an option to extend for another three years for
an additional price of $360,000. Per the agreement, $480,000 was paid prior to January 1, 2018. The remaining amount of $360,000
are due in equal installments on January 1 of subsequent years until the license fee is paid. Under this license agreement with
kathy ireland® Worldwide we were granted an exclusive, royalty free right to license, assign and use the kathy ireland®
Health &amp; Wellness™ trademark, and all trade names, trademarks and service marks related to the intellectual property
including any derivatives or modifications, goodwill associated with this intellectual property when used in conjunction with
health and wellness as well as Ms. Ireland's likeness, videos, photographs and other visual representations connected with kathy
ireland® Health &amp; Wellness™. Royalties are paid at 33 1/3% of net proceeds with the license fee being a credit
against royalties. On January 30, 2018, the Company amended its wholesale license agreement with kathy Ireland® Worldwide.
The amendment accounted for the Company exercising its option on a three year extension and amending the payment terms related
to this extension as follows: royalty payments to kathy ireland® Worldwide for the three year extension would be set at 35%
of net proceeds, to pay $400,000 within 5 days of executing the amendment (which was paid on January 31, 2018), and to pay the
final amounts due under the agreement, $320,000 on the latter of January 1, 2019 or 30 days after the receipt by the Company of
$5,000,000 in net proceeds from sublicense agreements signed under the health and wellness trademarks. On December 20, 2018, both
parties agreed to reduce the final amount owed to $300,000 if paid within 5 days, which was paid immediately. On
December 11, 2017, the Company entered into a service agreement with Kure Corp., then a related party, to facilitate the “Vape
Pod” transaction with the modular building systems vendor, SG Blocks, Inc., which is also a customer of our Company. Under
the terms of this agreement we also agreed to facilitate the introduction to third parties in connection with Kure Corp.'s initiative
to establish Vape Pod's at U.S. military base retail locations and advising and aid in site selection for Kure retail stores on
military bases and adjoining convenience stores, gas stations, and other similar retail properties utilizing Kure Corp.'s retail
Vape Pod concept, among other services. As compensation for this recent agreement, we were issued 400,000 shares of Kure Corp.'s
common stock which was valued at $200,000 (see Note 3 Marketable Securities and Other Investment Securities). In
June 2018, per our agreement with kathy ireland® Worldwide, the Company earned a referral fee of $150,000 for facilitating
a business opportunity which led to a new license agreement for kathy ireland® Worldwide. The Company is to receive 50% of
all royalty revenue earned ongoing via the new business contract. In
April 2018 through June 2018, EE1 engaged in five separate statements of work for various marketing campaigns, production processes,
and documentary related services for Sandbox LLC. Under the terms of the agreements, EE1 earned in the range of $200,000 to $250,000
for each statement of work, from Sandbox LLC. Sandbox LLC is an affiliate of a former member of our board of directors. In
September 2018, B&amp;B Bandwidth purchased products from our subsidiary BPU for resale. The total purchase was $332,985. B&amp;B
Bandwidth management are affiliates of kathy ireland® Worldwide. On
December 20, 2018, with the closing of the Merger Agreement with Cure Based Development, we recognized the following related party
transactions which happened prior to the Mergers: Cure
Based Development has received $90,000 from Verdure Holdings LLC for future orders of the Company’s products. Verdure Holdings
LLC is an affiliate of the CEO of Cure Based Development. This amount is recorded as customer deposits - related party on the
accompanying balance sheet. Cure
Based Development entered a lease for office space, which also provides administrative and IT services, from an affiliate of the
CEO of Cure Based Development. The lease is a month to month lease for $9,166 per month. Cure
Based Development leases its manufacturing facility from an entity partially owned by an individual who now has a contractual
right to receive shares of the Company as part of the Mergers. The current lease was entered into on December 15, 2018 and is
for three years at an annual base rent rate of $151,200 allowing for a 3% annual increase. In addition, common area maintenance
rent is set at $25,200 annually. As
we engage in providing services to customers, at times we will utilize related parties, typically as a part of our agreement with
kathy ireland® Worldwide, to assist in delivery of the services. For the three months ended June 30, 2019 and 2018 we incurred
related party cost of sales of approximately $0 and $745,000, respectively. For the nine months ended June 30, 2019, and 2018
we incurred related party cost of sales of approximately $161,500 and $1,228,000, respectively</t>
  </si>
  <si>
    <t>10. SHAREHOLDERS' EQUITY</t>
  </si>
  <si>
    <t>SHAREHOLDERS' EQUITY</t>
  </si>
  <si>
    <t>Preferred
Stock – We are authorized to issue 50,000,000 shares of preferred stock, par value $0.001 per share. Our preferred stock
does not have any preference, liquidation, or dividend provisions. No shares of preferred stock have been issued. Common
Stock – We are authorized to issue 150,000,000 shares of common stock, par value $0.001 per share. There were 27,720,356
and 8,123,928 shares of common stock issued and outstanding at June 30, 2019 and September 30, 2018, respectively. Common
stock transactions: In
the three and nine months ended June 30, 2019: On
October 2, 2018, the Company completed a secondary public offering of 1,971,428 shares of its common stock for aggregate gross
proceeds of approximately $6.9 million. The Company received approximately $6.3 million in net proceeds after deducting underwriting
discounts and commissions and other estimated offering expenses payable by us. The Company also issued to the selling agent warrants
to purchase in aggregate 51,429 shares of common stock with an exercise price of $4.375. The warrants were valued at $86,092 and
expire on September 28, 2023. In
January 2019, we issued 25,000 shares of our common stock to an investment banking firm for general financial advisory services.
The shares were valued at $77,250, based on the trading price upon issuance, and is being amortized and expensed as professional
services over the service period ending December 2019. In
January 2019, we issued 50,000 shares of our common stock to an investment banking firm for general advisory and investment bank
services. The shares were valued at $212,500, based on the trading price upon issuance, and is being amortized and expensed as
professional services over the service period ending April 2020. In
April 2019, we issued 15,250,000 shares or our common stock as consideration for the Mergers with Cure Based Development, of which
8,750,000 of the shares will vest over a five year period and are subject to a voting proxy agreement. In
May 2019, the Company completed a secondary public offering of 2,300,000 shares of its common stock for aggregate gross proceeds
of $13.8 million. The Company received approximately $12.5 million in net proceeds after deducting underwriting discounts and
commissions and other estimated offering expenses payable by us. The Company also issued to the selling agent warrants to purchase
in aggregate 60,000 shares of common stock with an exercise price of $7.50. The warrants were valued at $223,500 and expire on
May 15, 2024. In
the three and nine months ended June 30, 2018: On
November 17, 2017, the Company completed an IPO of 2,000,000 shares of its common stock for aggregate gross proceeds of $12.0
million. In
November 2017, we issued 6,667 shares of our common stock to an individual as part of a consulting agreement. The shares were
valued at $37,002, based on the trading price upon issuance and expensed as contract compensation. In
January 2018, we issued 230,000 shares of our common stock, which were granted as restricted stock awards on October 1, 2016 to
board members. The restricted stock awards vested on January 1, 2018. The shares were valued at fair market value upon issuance
at $195,500 and amortized over the vesting period and expensed as stock compensation. In
March 2018, we issued 5,000 shares of our common stock to an investor relations firm for services. The shares were valued at $20,000,
based on the trading price upon issuance, and is being amortized and expensed as professional services over the service period
ending June 2018. In
May 2018, we issued 60,000 shares of our common stock to an investment banking firm for general financial advisory and investment
banking services. The shares were valued at $303,000, based on the trading price upon issuance, and is being amortized and expensed
as professional services over the service period ending April 2019. In
June 2018, we issued 25,000 shares of our common stock to a broker dealer for business advisory services. The shares were valued
at $118,000, based on the trading price upon issuance, and is being amortized and expensed as professional services over the service
period ending December 2019. Stock
option transactions: In
the three and nine months ended June 30, 2019: In
May 2019 we granted per the annual board compensation plan, an aggregate of 120,000 common stock options to six independent directors.
The options vest immediately, have an exercise price of $5.41 per share and a term of ten years. We have recorded an expense for
the options of $562,440 for the three and nine months ending June 30, 2019. In
May 2019 we granted an aggregate of 610,000 common stock options to twelve employees. The options vary in amounts issued and vesting
tiers, which include no vesting with an exercise price of $6.40, vesting at May 15, 2020 with an exercise price of $7.00, vesting
at May 15, 2021 with an exercise price of $7.50, and vesting at May 15, 2022 with an exercise price of $7.50. The options have
a term of ten years. We have recorded an expense for the options of $1,290,732 for the three and nine months ended June 30, 2019. In
the three and nine months ended June 30, 2018: On
May 14, 2018 we granted an aggregate of 50,000 common stock options to an employee. The options vest 50% November 14, 2018 and
50% May 14, 2019. The options have an exercise price of $5.27 per share and a term of seven years. We have recorded an expense
for the options of $38,950 for the three and nine months ended June 30, 2018. On
May 29, 2018 we granted an aggregate of 150,000 common stock options to an employee. The options vest 50% immediately and 50%
January 1, 2019. The options have an exercise price of $4.78 per share and a term of ten years. We have recorded an expense for
the options of $302,750 for the three and nine months ended June 30, 2018. The
following table summarizes the inputs used for the Black-Scholes pricing model on the options issued in the nine months ended
June 30, 2019 and 2018:
2019 2018
Exercise
price $5.41
– $7.50 $4.78
- $5.27
Risk
free interest rate 2.41%
- 2.47% 2.77% - 2.96%
Volatility 89.60%
- 90.68% 57.76% - 64.74%
Expected
term 10
years 7 - 10 years
Dividend
yield None None Warrant
transactions: In
the three and nine months ended June 30, 2019: On
October 2, 2018 in relation to the secondary offering, we issued to the selling agent warrants to purchase in aggregate 51,429
shares of common stock with an exercise price of $4.375. The warrants expire on September 28, 2023. In
May 2019 in relation to the secondary offering, we issued to the selling agent warrants to purchase in aggregate 60,000 shares
of common stock with an exercise price of $7.50. The warrants expire on May 15, 2024. In
the three and nine months ended June 30, 2018: On
November 17, 2017 in relation to the IPO, we issued to the selling agent warrants to purchase in aggregate 100,000 shares of common
stock with an exercise price of $7.50. The warrants expire on October 27, 2022. The
following table summarizes the inputs used for the Black-Scholes pricing model on the warrants issued in the nine months ended
June 30, 2019 and 2018: 2019
2018
Exercise
price $4.375
- $7.50 $7.50
Risk
free interest rate 2.15%
- 2.90% 2.06%
Volatility 70.61%
- 75.03% 43.12%
Expected
term 5
years 5
years
Dividend
yield None None</t>
  </si>
  <si>
    <t>11. STOCK-BASED COMPENSATION</t>
  </si>
  <si>
    <t>Share-based Payment Arrangement, Noncash Expense [Abstract]</t>
  </si>
  <si>
    <t>STOCK-BASED COMPENSATION</t>
  </si>
  <si>
    <t>Equity
Compensation Plan – On June 2, 2015, the Board of Directors of the Company approved the 2015 Equity Compensation Plan (“Plan”).
The Plan made 1,175,000 common stock shares, either unissued or reacquired by the Company, available for awards of options, restricted
stocks, other stock grants, or any combination thereof. The number of shares of common stock available for issuance under the
Plan shall automatically increase on the first trading day of January each calendar year during the term of the Plan, beginning
with calendar year 2016, by an amount equal to one percent (1%) of the total number of shares of common stock outstanding on the
last trading day in December of the immediately preceding calendar year, but in no event shall any such annual increase exceed
100,000 shares of common stock. On April 19, 2019, shareholders approved an amendment to the Plan and increased the amount of
shares available for issuance under the Plan to 2,000,000 and retained the annual evergreen increase provision of the plan. We
account for stock-based compensation using the provisions of FASB ASC 718. FASB ASC 718 codification requires companies
to recognize the fair value of stock-based compensation expense in the financial statements based on the grant date fair value
of the options. We have only awarded stock options since December 2015. All options are approved by the Compensation Committee
of the Board of Directors. Restricted stock awards that vest in accordance with service conditions are amortized over their applicable
vesting period using the straight-line method. The fair value of our stock option awards or modifications is estimated at the
date of grant using the Black-Scholes option pricing model.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ten-year term and generally vest over one to hree years from the date
of grant. Certain of the stock options granted under the plan have been granted pursuant to various stock option agreements. Each
stock option agreement contains specific terms. Stock
Options –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the Plan:
Number
of shares Weighted- average exercise price Weighted-average remaining contractual term (in years) Aggregate intrinsic value (in thousands)
Outstanding
at September 30, 2018 469,650 5.13
Granted 730,000 6.69
Exercised - -
Forfeited - -
Outstanding
at June 30, 2019 1,199,650 $ 6.08 8.46 $ —
Exercisable
at June 30, 2019 789,650 $ 5.50 7.71 $ — As
of June 30, 2019, there was approximately $1,908,258 of total unrecognized compensation cost related to non-vested stock options
which vest over a period of approximately 2.8 years. Restricted
Stock Award transactions: In
May 2019 the Company issued 57,500 restricted stock awards in aggregate to eleven employees. The restricted stock awards vest
January 1, 2020. The stock awards are valued at fair market upon issuance at $368,000 and amortized over the vesting period. We
recognized $92,000 of stock based compensation expense for the three and nine months ended June 30, 2019.</t>
  </si>
  <si>
    <t>12. WARRANTS</t>
  </si>
  <si>
    <t>Warrants Abstract</t>
  </si>
  <si>
    <t>WARRANTS</t>
  </si>
  <si>
    <t xml:space="preserve">Transactions
involving our equity-classified warrants are summarized as follows:
Number
of shares Weighted- average exercise price Weighted- average remaining contractual term (in years) Aggregate intrinsic value (in thousands)
Outstanding
at September 30, 2018 312,176 $ 6.84
Issued 111,429 6.06
Exercised - -
Forfeited - -
Outstanding
at June 30, 2019 423,605 $ 6.64 3.28 $ —
Exercisable
at June 30, 2019 423,605 $ 6.64 3.28 $ — The
following table summarizes outstanding common stock purchase warrants as of June 30, 2019:
Number
of shares Weighted- average exercise price Expiration
Exercisable
at $7.80 per share 141,676 $ 7.80 September
2021
Exercisable
at $4.00 per share 70,500 $ 4.00 September
2022
Exercisable
at $7.50 per share 100,000 $ 7.50 October
2022
Exercisable
at $4.375 per share 51,42 $ 4.375 September
2023
Exercisable
at $7.50 per share 60,000 $ 7.50 May
2024
423,605 6.64 </t>
  </si>
  <si>
    <t>13. COMMITMENTS AND CONTINGENCIES</t>
  </si>
  <si>
    <t>Commitments and Contingencies Disclosure [Abstract]</t>
  </si>
  <si>
    <t>COMMITMENTS AND CONTINGENCIES</t>
  </si>
  <si>
    <t>In
September 2017 we entered into a wholesale license agreement with kathy ireland® Worldwide under which we were granted an
exclusive, royalty free right to license, assign and use the kathy ireland® Health &amp; Wellness™ trademark, and all
trade names, trademarks and service marks related to the intellectual property including any derivatives or modifications, goodwill
associated with this intellectual property when used in conjunction with health and wellness as well as Ms. Ireland's likeness,
videos, photographs and other visual representations connected with kathy ireland® Health &amp; Wellness™. As
compensation under this agreement, we agreed to pay kathy ireland® Worldwide a marketing fee of $840,000, of which $480,000
was paid by December 31, 2017. The balance was payable in three equal annual installments beginning January 1, 2019, subject to
acceleration. Under the terms of this agreement, we also agreed to pay kathy ireland® Worldwide a royalty of 33 1/3% of our
net proceeds under any sublicense agreements we may enter into for this intellectual property. In
January 2018, the Company, amended its wholesale license agreement with kathy Ireland® Worldwide. The amendment accounted
for the Company exercising its option on a three year extension and amending the payment terms related to this extension as follows:
to pay $400,000 within 5 days of executing the amendment (which was paid on January 31, 2018), and to pay the final amounts due
under the Agreement, $320,000 on the latter of January 1, 2019 or 30 days after the receipt by the Company of $5,000,000 in net
proceeds from sublicense agreements signed under the health and wellness trademarks. This amount is classified as accrued expense
to related party as of September 30, 2018. In addition, royalty payments to kathy ireland® Worldwide for the additional three
year extension are set at 35% of net proceeds. The license fee paid is credited against any royalties to be paid. In December
2018, the Company agreed to and paid the balance owed as final payment at a reduced price of $300,000. In
May 2019, the Company entered into an endorsement agreement with a professional athlete. The term of the agreement is through
December 31, 2022 and is tied to performance of the athlete in so many professional events annually, and also includes promotion
of the Company via social media, wearing of logo during competition, provide production days for advertising creation and attend
meet and greets. The potential payments, if all services are provided, in aggregate is $4,9 million and is paid based on the above
services above for the period ending: December 2019 - $400,000, December 2020 - $800,000, December 2021 - $1,800,000, and December
2022 - $1,900,000.</t>
  </si>
  <si>
    <t>14. SEGMENT INFORMATION</t>
  </si>
  <si>
    <t>Segment Reporting [Abstract]</t>
  </si>
  <si>
    <t>SEGMENT INFORMATION</t>
  </si>
  <si>
    <t xml:space="preserve">The
Company operates through its five subsidiaries in three business segments: the products, licensing, and entertainment divisions.
The products division is designed to be an innovative and cutting-edge producer and marketer of various products, currently encompassing
the CBD sector. The licensing division is designed to establish brands via licensing of select products / categories and encompasses
our two subsidiaries with a focus on health and wellness products and men’s lifestyle products. The entertainment division’s
focus is to become a producer and marketer of multiple entertainment distribution platforms and provide brand management services.
The corporate parent also will generate revenue from time to time, through advisory consulting agreements. This revenue is similar
to the entertainment divisions’ revenue process and we have allocated revenue from corporate to the entertainment division
for segment presentation. The
products division operated for the full year in fiscal 2018 and 2017. The licensing and entertainment divisions were both acquired
in January 2017. The Company’s results for the product division in the first two quarters of fiscal 2019 include CBDI from
the Closing Date of the Mergers with Cure Based Development, on December 20, 2018. 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and nine months ended June 30, 2019 and 2018.
Three
months ended June 30, 2019:
Three
Months Ended September 30, 2016
Products
Division Licensing
Division Entertainment Division Total
Net
Sales $ 8,020,870 $
3,353 $
20,113 $
8,044,336
Net
Sales related party $ - $ - $
- $
-
Total
Net Sales $ 8,020,870 $
3,353 $
20,113 $
8,044,336
Income
(loss) from Operations before Overhead $
(3,295,322) $
( 1,492,865) $ (542,341) $
(5,330,528)
Allocated
Corporate Overhead (a) (23,802,791) (9,950) (59,687) (23,872,428)
Net
Income (Loss) $(27,098,113) $
(1,502,815) $ (602,028) $(29,202,956)
Three
months ended June 30, 2018:
Three
Months Ended September 30, 2016
Products
Division Licensing
Division Entertainment Division Total
Net
Sales $ 27,205 $ 1,629,835 $ 191,390 $
1,848,430
Net
Sales related party $ - $ - $
1,350,000 $
1,350,000
Total
Net Sales $ 27,205 $ 1,629,835 $
1,541,390 $
3,198,430
Income
(loss) from Operations before Overhead $ (123,394) $
1,001,079 $ 346,540 $
1,224,225
Allocated
Corporate Overhead (a) 5,605 335,795 317,572 658,972
Net Income
(Loss) $ (128,999) $ 665,284 $ 28,968 $
565,253
Nine
months ended June 30, 2019:
Three
Months Ended September 30, 2016
Products
Division Licensing
Division Entertainment Division Total
Net
Sales $
14,143,490 $ 537,096 $ 286,131 $
14,966,717
Net
Sales related party $ - $ - $ - $ -
Total
Net Sales $
14,143,490 $ 533,743 $ 266,018 $
14,966,717
Income
(loss) from Operations before Overhead $ (4,141,628) $
(2,337,990) $ (771,392) $ (7,251,010)
Allocated
Corporate Overhead (a) (52,911,357)
(2,009,298) (1,070,428) (55,991,083)
Net
Income (Loss) $
(57,052,985) $
(4,347,288) $ (1,841,820) $
(63,242,093)
Assets $ 89,871,337 $ 7,032,178 $
4,005,113 $ 100,908,628
Nine
months ended June 30, 2018:
Three
Months Ended September 30, 2016
Products
Division Licensing
Division Entertainment Division Total
Net
Sales $ 85,945 $ 4,248,711 $
1,082,439 $
5,417,095
Net
Sales related party $ - $ 200,000 $
1,350,000 $
1,550,000
Total
Net Sales $ 85,945 $ 4,448,711 $
2,432,439 $
6,967,095
Income
(loss) from Operations before Overhead $ (751,293) $ 2,866,972 $ 380,143 $
2,495,822
Allocated
Corporate Overhead (a) 19,151
991,277 542,004 1,552,432
Net
Income (Loss) $ (770,444) $ 1,875,695 $ (161,861) $ 943,390
Assets $ 3,669,414 $ 7,737,134 $
5,063,736 $16,470,284
(a)
The Company began allocating corporate overhead to the business segments in April 2017.
We have allocated overhead on a proforma basis for the three and nine months ended June 30, 2019 and 2018, respectively, above
for comparison purposes. </t>
  </si>
  <si>
    <t>15. INCOME TAXES</t>
  </si>
  <si>
    <t>Income Tax Disclosure [Abstract]</t>
  </si>
  <si>
    <t>INCOME TAXES</t>
  </si>
  <si>
    <t xml:space="preserve">On
November 17, 2017, the Company completed an IPO. The Company conducted a Section 382 analysis and determined an ownership
change occurred upon the IPO. Management has determined that the Company's federal and state NOL carryovers established
up through the date of the ownership change may be subject to an annual limitation; however, this limitation is not material to
these condensed consolidated financial statements. On
December 22, 2017, the Tax Cuts and Jobs Act was enacted. As a result of the enactment, the U.S. corporate tax rate was changed
from a progressive bracketed tax rate with the highest marginal rate of 35% to a flat corporate tax rate of 21%. The Company has
revalued its deferred tax assets and liabilities at the date of enactment and the result was a reduction of the net deferred tax
liability and a tax provision benefit of $12,000 which is reflected in the nine months ending June 30, 2018 financial statements. On
December 20, 2018, the Company completed a two-step merger with Cure Based Development (see Note 2). As a result of the Mergers
the Company established as part of the purchase price allocation a net deferred tax liability related to the book-tax basis of
certain assets and liabilities of approximately $5.1 million. Management
evaluates its net deferred tax asset / liability each reporting period. As a result of this evaluation, management establishes
a valuation allowance for any deferred tax assets for which we believe it is more likely than not that they will not be realized.
As a result of this evaluation, the net deferred tax liability was adjusted by approximately $1,088,000 and $2,296,000 for the
three and nine months ended June 30, 2019, respectively. </t>
  </si>
  <si>
    <t>16. SUBSEQUENT EVENTS</t>
  </si>
  <si>
    <t>Subsequent Events [Abstract]</t>
  </si>
  <si>
    <t>SUBSEQUENT EVENTS</t>
  </si>
  <si>
    <t>In
July 2019, the Company signed a lease for a new corporate office consisting of approximately 50,000 square feet. The lease is
from August 1, 2019 thru December 31, 2026. The monthly base rent for the first year is $76,041 and will increase annually by
approximately 3%. The rent includes a fully furnished facility which at the end of the lease will become the property of the Company,
as long as no default occurred.</t>
  </si>
  <si>
    <t>1. ORGANIZATION AND SUMMARY OF SIGNIFICANT ACCOUNTING POLICIES (Policies)</t>
  </si>
  <si>
    <t>Organization and Nature of Business</t>
  </si>
  <si>
    <t xml:space="preserve">cbdMD, Inc. ("cbdMD", "we",
"us", “our”, "Parent Company” or the “Company”) is a North Carolina corporation formed
on March 17, 2015 as Level Beauty Group, Inc. In November 2016 we changed the name of the Company to Level Brands, Inc. On April
22, 2019, following approval by our shareholders at the 2019 annual meeting held on April 19, 2019, we filed Articles of Amendment
to our Articles of Incorporation changing the name of our Company to “cbdMD, Inc.” effective May 1, 2019. We operate
from our offices located in Charlotte, North Carolina. Our fiscal year end is established as September 30. The accompanying unaudited interim condensed
consolidated financial statements of cbdMD have been prepared in accordance with accounting principles generally accepted in the
United States of America (“GAAP”) and the rules of the Securities and Exchange Commission (“SEC”) and should
be read in conjunction with the audited consolidated financial statements and notes thereto contained in the Company’s Annual
Report filed with the SEC on Form 10-K for the year ended September 30, 2018 (“2018 10-K”).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year 2018 as reported in the Form 10-K have been omitted. In March 2015, the Company formed Beauty
and Pin-Ups, LLC ("BPU"), a North Carolina limited liability company, and contributed $250,000 in exchange for our member
interest. As of September 30, 2018, we own 100% interest in BPU. BPU’s initial business focus was to manufacture, market
and sell an array of beauty and personal care products, including hair care and hair treatments, as well as beauty tools. The Company's
products historically have been sold to the professional salon market, principally through distributors to professional salons
in the North America and has expanded its focus to retailers, online segments and licensing opportunities. BPU no longer manufactures
products and has focused on licensing agreements. I’M1, LLC. (“I’M1”)
was formed in California in September 2016. IM1 Holdings, LLC, a California limited liability company, (“IM1 Holdings”)
was the initial member of I’M1. In January 2017, we acquired all of the Class A voting membership interests in I’M1
from IM1 Holdings in exchange for 583,000 shares of our common stock, which represents 51% of the interest in I’M1. IM1 Holdings
continues to own the Class B non-voting membership interest of I’M1. I’M1 – Ireland Men One is a brand inspired
by Kathy Ireland that focuses on providing millennial-inspired lifestyle products under the I’M1 brand. I’M1 has entered
into an exclusive wholesale license agreement with kathy ireland® Worldwide in connection with the use of the intellectual
property related to this brand. Encore Endeavor 1, LLC (“EE1”)
was formed in California in March 2016. EE1 Holdings, LLC, a California limited liability company, (“EE1 Holdings") was
the initial member of EE1. In January 2017, we acquired all of the Class A voting membership interests in EE1 from EE1 Holdings
in exchange for 283,000 shares of our common stock, which represents 51% of the interest in EE1. EE1 Holdings continues to own
the Class B non-voting membership interests of EE1. EE1 is a brand management company and producer and marketer of multiple entertainment
distribution platforms under the EE1 brand. Level H&amp;W, LLC (“Level H&amp;W”)
was formed in North Carolina in October 2017 and began operations in fiscal 2018; we own 100% interest in Level H&amp;W. The Company
signed an agreement with kathy ireland® Worldwide to retain exclusive rights to the intellectual property and other rights
in connection with kathy ireland® Health &amp; Wellness™ and its associated trademarks and tradenames. Level H&amp;W
focuses on establishing licensing arrangements under the kathy ireland® Health &amp; Wellness™ brand. On November 17, 2017, the Company completed
an initial public offering (the “IPO”) of 2,000,000 shares of its common stock for aggregate gross proceeds of $12.0
million. The Company received approximately $10.9 million in net proceeds after deducting expenses and commissions. On October
2, 2018, the Company completed a secondary public offering of 1,971,428 shares of its common stock for aggregate gross proceeds
of approximately $6.9 million. The Company received approximately $6.3 million in net proceeds after deducting underwriting discounts
and commissions and other offering expenses payable by us. On May 15, 2019, the Company completed a secondary public offering of
2,300,000 shares of its common stock for aggregate gross proceeds of $13.8 million. The Company received approximately $12.5 million
in net proceeds after deducting underwriting discounts and commissions and other estimated offering expenses payable by us. On December 20, 2018 the Company, and
its newly organized wholly-owned subsidiaries AcqCo, LLC and cbdMD LLC, completed a two-step merger (the “Mergers”)
with Cure Based Development, LLC, a Nevada limited liability company (“Cure Based Development”). Upon completion of
the Mergers, cbdMD LLC survived and operates the prior business of Cure Based Development. On April 10, 2019, cbdMD LLC was renamed
to CBD Industries LLC (“CBDI”). As consideration for the Mergers, the Company had a contractual obligation, after approval
by our shareholders, to issue 15,250,000 shares of our common stock to the members of Cure Based Development, of which 8,750,000
of the shares will vest over a five year period and are subject to a voting proxy agreement, as well as to issue another 15,250,000
shares of our common stock in the future upon earnout goals being within the next 5 years. The Company’s shareholders approved
the issuance of the 15,250,000 shares of common stock and they were issued to members of Cure Based Development on April 19, 2019.
CBDI produces and distributes </t>
  </si>
  <si>
    <t>Principles of Consolidation</t>
  </si>
  <si>
    <t>The consolidated financial statements
include the accounts of the Company and its majority owned subsidiaries I’M1 and EE1 and wholly owned subsidiaries CBDI,
BPU and Level H&amp;W. All material intercompany transactions and balances have been eliminated in consolidation. The third party
ownership of the Company’s subsidiaries is accounted for as non-controlling interest in the consolidated financial statements.
Changes in the non-controlling interest are reported in the statement of shareholders’ equity (deficit).</t>
  </si>
  <si>
    <t>Use of Estimates</t>
  </si>
  <si>
    <t>The preparation of the Company's consolidated
financial statements have been prepared in accordance with accounting principles generally accepted in the United States (“US
GAAP”), and requires management to make estimates and assumptions that affect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investments other securities,
marketable securities, common stock, acquired intangible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t>
  </si>
  <si>
    <t>Cash and Cash Equivalents</t>
  </si>
  <si>
    <t>For financial statements purposes, the
Company considers all highly liquid investments with a maturity of less than three months when purchased to be cash equivalents.</t>
  </si>
  <si>
    <t>Accounts receivable and Accounts receivable other</t>
  </si>
  <si>
    <t>Accounts receivable are stated at cost
less an allowance for doubtful accounts, if applicable. Credit is extended to customers after an evaluation of the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June 30, 2019, we have an allowance for doubtful accounts of $14,689,
and had no allowance at September 30, 2018. In addition, the Company may, from
time to time, enter into contracts where a portion of the consideration provided by the customer in exchange for the Company's
services is common stock, options or warrants (an equity position). In these situations, upon invoicing the customer
for the stock or other instruments, the Company will record the receivable as accounts receivable other, and use the value of the
stock or other instrument upon invoicing to determine the value. Where an accounts receivable is settled with the receipt of the
common stock or other instrument, the common stock or other instrument will be classified as an asset on the balance sheet as either
a marketable security (when the customer is a publicly traded entity) or as an investment other security (when the customer is
a private entity). Accounts receivable and accounts receivable
other items that involve a related party are indicated as such on the face of the financial statements.</t>
  </si>
  <si>
    <t>Receivable and Merchant Reserve</t>
  </si>
  <si>
    <t>The Company primarily sells its products
through the internet and has an arrangement to process customer payments with third-party payment processors. The arrangement with
the payment processors requires that the Company pay a fee between 5.95% - 6.95% of the transaction amounts processed. Pursuant
to this agreement, there is a waiting period between 2 - 14 days prior to reimbursement to the Company, as well as a calculated
reserve which the payment processor holds back. Fees and reserves can change periodically with notice from the processors. At June
30, 2019, the receivable from payment processors included approximately $205,761 for the waiting period amount and is recorded
as accounts receivable in the accompanying consolidated balance sheet and $626,160 for the reserve amount for a total receivable
of $831,921.</t>
  </si>
  <si>
    <t>Marketable Securities</t>
  </si>
  <si>
    <t>Marketable securities that are equity
securities are carried at fair value on the consolidated balance sheets with changes in fair value recorded as an unrealized gain
or (loss) in the Statements of Operations in the period of the change. Upon the disposition of a marketable security, the Company
records a realized gain or (loss) on the Company’s consolidated statements of operations. On October 1, 2018, as a
result of the adoption of ASU 2016-01 – Financial Instruments</t>
  </si>
  <si>
    <t>Investment Other Securities</t>
  </si>
  <si>
    <t>For equity investments where the Company
neither controls nor has significant influence over the investee and which are non-marketable, which is without a readily determinable
fair value, the Company may elect to estimate its fair value at cost less impairment plus or minus changes resulting from observable
price changes.</t>
  </si>
  <si>
    <t>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t>
  </si>
  <si>
    <t>Customer Deposits</t>
  </si>
  <si>
    <t xml:space="preserve">Customer deposits consist of payments
received in advance of revenue recognition. Revenue is recognized as revenue recognition criteria are met. </t>
  </si>
  <si>
    <t>Property and Equipment</t>
  </si>
  <si>
    <t>Property and equipment items are stated
at cost less accumulated depreciation. Expenditures for maintenance and repairs are charged to operating expense as incurred. Depreciation
is charged to expense over the estimated useful lives of the assets using the straight-line method. Generally, the useful lives
are five years for show booths and equipment, three to four years for manufacturer’s molds and plates, computers, furniture
and equipment, leasehold improvements, and software. The cost and accumulated depreciation of property are eliminated from the
accounts upon disposal, and any resulting gain or loss is included in the consolidated statement of operations for the applicable
period. Long-lived assets held and used by the Company are reviewed for impairment whenever changes in circumstance indicate the
carrying value of an asset may not be recoverable.</t>
  </si>
  <si>
    <t>Fair value accounting</t>
  </si>
  <si>
    <t>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t>
  </si>
  <si>
    <t>Intangible Assets</t>
  </si>
  <si>
    <t xml:space="preserve">The Company's intangible assets consist
of trademarks, goodwill, and other intellectual property, which are accounted for in accordance with ASC Topic 350, Intangibles
– Goodwill and Other. The Company employs the non-amortization approach to account for purchased intangible assets having
indefinite lives. Under the non-amortization approach, intangible assets having indefinite lives are not amortized into the results
of operations, but instead are reviewed annually or more frequently if events or changes in circumstances indicate that the assets
might be impaired, to assess whether their fair value exceeds their carrying value. We perform an impairment analysis at August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a quantitative analysis is necessary, we would analyze various
aspects including number of contracts acquired and retained as well as revenues from those contracts, associated with the intangible
assets. In addition, intangible assets will be tested on an interim basis if an event or circumstance indicates that it is more
likely than not that an impairment loss has been incurred. Intangible assets with finite useful
lives are amortized using the straight-line method over their estimated period of benefit. In accordance with ASC 360-10-35-21,
finite lived intangibles are reviewed annually, or more frequently if events or changes in circumstances indicate that the assets
might be impaired, to assess whether their fair value exceeds their carrying value. In conjunction with any acquisitions,
the Company refers to ASC-805 as amended by Accounting Standards Update (“ASU”) 2017-01 in determining if the Company
is acquiring any inputs, processes or outputs and the impact that such factors would have on the classification of the acquisition
as a business combination or an asset purchase. Additionally, the Company refers to the aforementioned guidance in reviewing all
acquired assets and assumed liabilities for valuation in a business combination, including the determination of intangible asset
values. </t>
  </si>
  <si>
    <t>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8. The Company made a determination of the fair value of the contingent liabilities
as part of the valuation of the assets acquired and liabilities assumed in the business combination. The Company recognizes both the fixed
number of shares to be issued, and the variable number of shares to be potentially issued, as contingent liabilities on its Consolidated
Balance Sheets. These contingent liabilities are recorded at fair value upon the acquisition date and are remeasured quarterly
based on the reassessed fair value as of the end of that quarterly reporting period. For the three months ended June 30,
2019, the contingent liabilities associated with the business combination were increased by $21,547,606 to reflect their reassessed
fair values as of June 30, 2019. This increase is reflective of a change in value from march 31, 2019 of the fixed shares issued
on April 19, 2019, and the variable number of shares on June 30, 2019. Additionally, as the fixed shares were issued on April 19,
2019, the value of the shares in the amount of $53,215,163 was reclassified from the contingent liability to additional paid in
capital on the balance sheet. For the three months ended June 30, 2019, the Company made no material adjustments to the forecasted
performance of the post-acquisition entity that would impact the estimated likelihood that the revenue targets disclosed in Note
8 would be met. The primary catalyst for the $21,547,606 increase in contingent liabilities is the change in the Company’s
share price between March 31, 2019 and June 30, 2019. These increases or reductions to the contingent liabilities are reflected
within Other Expenses on the consolidated statements of operations.</t>
  </si>
  <si>
    <t>Revenue Recognition</t>
  </si>
  <si>
    <t>The Company adopted ASC 606, Revenue
from Contracts with Customers Under the ASC 606, the Company recognizes
revenues when its customer obtains control of promised goods or services, in an amount that reflects the consideration which it
expects to receive in exchange for those goods. The Company recognizes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erformance Obligations A performance obligation is a promise
in a contract to transfer a distinct good or service to a customer. The Company has reviewed its various revenue streams for its
existing contracts under the five-step approach. The Company has entered into various license agreements that provide revenues
based on guarantee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will be exceeded. The below table summarizes amounts related
to future performance obligations under fixed contractual arrangements as of June 30, 2019:
Remainder of fiscal 2019 2020 and thereafter
Future performance obligations $ 0 $ 0 Allocation of transaction price At times, the Company enters into contracts
with customers wherein there are multiple elements that may have disparate revenue recognition patterns. In such instances, the
Company must allocate the total transaction price to these various elements. This is achieved by estimating the standalone selling
price of each element, which is the price at which we sell a promised good or service separately to a customer. In circumstances where we have not historically
sold relevant products or services on a standalone basis, the Company utilizes the most situationally appropriate method of estimating
standalone selling price. These methods include (i) an adjusted market assessment approach, wherein we refer to prices from our
competitors for similar goods or serves and adjust those prices as necessary to reflect our typical costs and margins, (ii) an
expected cost plus margin approach, wherein we forecast the costs that we will incur in satisfying the identified performance obligation
and adding an appropriate margin to such costs, and (iii) a residual approach, wherein we adjust the total transaction price to
remove all observable standalone selling prices of other goods or services included in the contract and allocate the entirety of
the remaining contract amount to the remaining obligation. Revenue recognition The Company records revenue from the
sale of its products when risk of loss and title to the product are transferred to the customer, which is upon shipping.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Although
currently the Company does not have a formal return policy and historically our returns have been immaterial, in connection with
the Mergers with Cure Based Development we are evaluating implementation of a formal refund/return policy. The Company also enters into various
license agreements that provide revenues based on royalties as a percentage of sales and advertising/marketing fees. The contracts
can also have a minimum royalty, with which this and the advertising/marketing revenue is recognized on a straight-line basis over
the term of each contract year, as defined, in each license agreement. Royalties exceeding the defined minimum amounts are recognized
as income during the period corresponding to the licensee’s sales, as are all royalties that do not have a minimum royalty.
Payments received as consideration of the grant of a license are recognized ratably as revenue over the term of the license agreement
and are reflected on the Company’s consolidated balance sheets as deferred revenue at the time payment is received and recognized
ratably as revenue over the term of the license agreement. Similarly, advanced royalty payments are recognized ratably
over the period indicated by the terms of the license and are reflected in the Company’s consolidated balance sheet in deferred
revenue at the time the payment is received. Revenue is not recognized unless collectability is reasonably assured.
If licensing arrangements are terminated prior to the original licensing period, we will recognize revenue for any contractual
termination fees, unless such amounts are deemed non-recoverable. Licensing for trademarks are considered symbolic, which contain
the characteristics of a right-to-access license since the customer is simultaneously receiving the intellectual property and benefiting
from it throughout the license period. As such, the Company primarily records revenue from licenses on a straight-line basis over
the license period as the performance obligation is satisfied over time. In regard to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Our segment reporting categorizes Company
activity into the following broad transaction types: product sales, licensing arrangements and advisory services. We believe that
these segment categories appropriately reflect how the nature, amount, timing and uncertainty of revenue and cash flows are impacted
by economic factors. See Note 14 – Segment Information, for disaggregated presentation of revenue. Contract Balances Contract assets represent unbilled receivables
and are presented within accounts receivable, net on the condensed consolidated balance sheets. Contract liabilities represent
unearned revenues and are presented as deferred revenue or customer deposits on the condensed consolidated balance sheets. The below table summarize the net change
in contract assets and contract liabilities from October 1, 2018 to June 30, 2019:
Entertainment Products Licensing Total
Balance at September 30, 2018 $ 37,500 - $ 115,625 $ 153,125
Billed during three months ended December 31, 2018 75,000 265,000 - 340,000
Earned during three months ended December 31, 2018 (68,750) - (115,625) (184,375)
Balance at December 31, 2018 $ 43,750 $ 265,000 - $ 308,750
Amount returned during three months ended March 31, 2019 (175,000) (175,000)
Billed during three months ended March 31, 2019 - - 10,000 10,000
Earned during three months ended March 31, 2019 (18,750) - (1,667) (20,417)
Balance at March 31, 2019 $ 25,000 $ 90,000 $ 8,333 $ 123,333
Billed during three months ended June 30, 2019 - - - -
Earned during three months ended June 30, 2019 (18,750) (55,596) (1,667) (76,013)
Balance at June 30, 2019 $ 6,250 $ 34,404 $ 6,666 $ 47,320</t>
  </si>
  <si>
    <t>Cost of Sales</t>
  </si>
  <si>
    <t>Our cost of sales includes costs associated
with distribution, fill and labor expense, components, manufacturing overhead, and outbound freight for our products division,
and includes labor, third-party service providers, and amortization expense related to intellectual property for our licensing
and entertainment divisions. In our products division, cost of sales also includes the cost of refurbishing products returned by
customers that will be offered for resale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t>
  </si>
  <si>
    <t>Advertising Costs</t>
  </si>
  <si>
    <t>The Company expenses all costs of advertising
and related marketing and promotional costs as incurred. The Company incurred approximately $2,604,000 and $443,000 in advertising
and related marketing and promotional costs included in operating expenses during the three months ended June 30, 2019 and 2018,
respectively. The Company incurred approximately $4,411,000 and $1,036,000 in advertising and related marketing and promotional
costs included in operating expenses during the nine months ended June 30, 2019 and 2018, respectively.</t>
  </si>
  <si>
    <t>Shipping and Handling Fees and Costs</t>
  </si>
  <si>
    <t xml:space="preserve">All fees billed to customers for shipping
and handling are classified as a component of sales. All costs associated with shipping and handling are classified as a component
of cost of goods sold. </t>
  </si>
  <si>
    <t>Income Taxes</t>
  </si>
  <si>
    <t>The Parent Company is a North Carolina
corporation that is treated as a corporation for federal and state income tax purposes. Prior to April 2017, BPU was a multi-member
limited liability company that was treated as a partnership for federal and state income tax purposes. As such, the Parent Company’s
partnership share in the taxable income or loss of BPU was included in the tax return of the Parent Company. Beginning in April
2017, the Parent Company acquired the remaining interests in BPU. As a result of the acquisition, BPU became a disregarded entity
for tax purposes and its entire share of taxable income or loss was included in the tax return of the Parent Company. CBDI and
Level H&amp;W are wholly owned subsidiaries and are disregarded entities for tax purposes and their entire share of taxable income
or loss is included in the tax return of the Parent Company. IM1 and EE1 are multi-member limited liability companies that are
treated as partnerships for federal and state income tax purposes. As such, the Parent Company’s partnership share in the
taxable income or loss of IM1 and EE1 are included in the tax return of the Parent Company. The Parent Company accounts for income
taxes pursuant to the provisions of the Accounting for Income Taxes topic of the FASB ASC 74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The Parent Company uses the inside basis approach to determine deferred tax assets
and liabilities associated with its investment in a consolidated pass-through entity. A valuation allowance is provided to offset
any net deferred tax assets for which management believes it is more likely than not that the net deferred asset will not be realized.
US GAAP requires management to evaluate tax positions taken by the Company and recognize a tax liability (or asset) if the Company
has taken an uncertain tax position that more likely than not would not be sustained upon examination by the Internal Revenue Service.
Management has analyzed the tax positions taken by the Company, and has concluded that as of June 30, 2019 and 2018, there were
no uncertain tax positions taken or expected to be taken that would require recognition of a liability (or asset) or disclosure
in the consolidated financial statements.</t>
  </si>
  <si>
    <t>Concentrations</t>
  </si>
  <si>
    <t>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10,007,079 uninsured balance at June 30, 2019 and a $0 uninsured balance at September
30, 2018. Funds which are not subject to coverage or loss under FDIC were $7,577 and $4,003,003 at June 30, 2019 and September
30, 2018, respectively.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three and nine months ended June 30, 2019, respectively. The Company had sales to three
customers that collectively represented approximately 89% and 80% of total net sales for the three and nine months ended June 30,
2018, respectively. The aggregate accounts receivable of such customers represented approximately 83% of the Company’s total
accounts receivable and a long term note receivable at June 30, 2018.</t>
  </si>
  <si>
    <t>Stock-Based Compensation</t>
  </si>
  <si>
    <t xml:space="preserve">We account for our stock compensation
under the ASC 718-10-30, Compensation - Stock Compensation We use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Under
ASU 2016-09 which amends ASC 718, which became effective October 1, 2017, we elected to change our accounting policy to recognize
forfeitures when they occur. This change had no impact on beginning retained earnings as there had been no forfeitures estimated
or incurred in prior periods. </t>
  </si>
  <si>
    <t>Net Income (Loss) Per Share</t>
  </si>
  <si>
    <t>The Company uses ASC 260-10, Earnings
Per Share At the three and nine months ended June
30, 2019, 1,623,255 shares that will be potentially issued in the future were excluded from the shares used to calculate diluted
loss per share as their inclusion would reduce net loss per share.</t>
  </si>
  <si>
    <t>New Accounting Standards</t>
  </si>
  <si>
    <t xml:space="preserve">In May 2014, August 2015 and May 2016,
the FASB issued ASU 2014-09, Revenue from Contracts with Customers Revenue from Contracts with Customers,
Deferral of the Effective Date Revenue from Contracts with Customers Revenue from Contracts with Customers Identifying Performance Obligations
and Licensing Revenue from Contracts with Customers Narrow-Scope
Improvements and Practical Expedients Technical Corrections and Improvements
to Topic 606, Revenue from Contracts with Customers In February 2016, the FASB issued ASU
2016-02, Leases In August 2018, the FASB issued ASU No.
2018-13, Fair Value Measurement (Topic 820). </t>
  </si>
  <si>
    <t>1. ORGANIZATION AND SUMMARY OF SIGNIFICANT ACCOUNTING POLICIES (Tables)</t>
  </si>
  <si>
    <t>Performance obligations</t>
  </si>
  <si>
    <t xml:space="preserve">Remainder of fiscal 2019 2020 and thereafter
Future performance obligations $ 0 $ 0 </t>
  </si>
  <si>
    <t>Contract assets and contract liabilities</t>
  </si>
  <si>
    <t>Entertainment Products Licensing Total
Balance at September 30, 2018 $ 37,500 - $ 115,625 $ 153,125
Billed during three months ended December 31, 2018 75,000 265,000 - 340,000
Earned during three months ended December 31, 2018 (68,750) - (115,625) (184,375)
Balance at December 31, 2018 $ 43,750 $ 265,000 - $ 308,750
Amount returned during three months ended March 31, 2019 (175,000) (175,000)
Billed during three months ended March 31, 2019 - - 10,000 10,000
Earned during three months ended March 31, 2019 (18,750) - (1,667) (20,417)
Balance at March 31, 2019 $ 25,000 $ 90,000 $ 8,333 $ 123,333
Billed during three months ended June 30, 2019 - - - -
Earned during three months ended June 30, 2019 (18,750) (55,596) (1,667) (76,013)
Balance at June 30, 2019 $ 6,250 $ 34,404 $ 6,666 $ 47,320</t>
  </si>
  <si>
    <t>2. ACQUISITIONS (Tables)</t>
  </si>
  <si>
    <t>Purchase price allocation</t>
  </si>
  <si>
    <t>Consideration $ 74,353,483
Assets
acquired:
Cash
and cash equivalents $ 1,822,331
Accounts
receivable 850,921
Inventory 1,054,926
Other
current assets 38,745
Property
and equipment, net 723,223
Intangible
assets 21,585,000
Goodwill 55,133,697
Total
assets acquired 81,208,843
Liabilities
assumed:
Accounts
payable 257,081
Notes
payable – related party 764,300
Customer
deposits - related party 265,000
Accrued
expenses 460,979
Deferred
tax liability 5,108,000
Total
Liabilities assumed 6,855,360
Net
Assets Acquired $ 74,353,483</t>
  </si>
  <si>
    <t>3. MARKETABLE SECURITIES AND INVESTMENT OTHER SECURITIES (Tables)</t>
  </si>
  <si>
    <t>Assets valued at fair value</t>
  </si>
  <si>
    <t xml:space="preserve">In
Active Markets for Identical Assets and Liabilities (Level
1) Significant
Other Observable Inputs (Level
2) Significant
Unobservable Inputs (Level
3) Total
Fair Value at June 30, 2019
Marketable
securities $ 880,132 - $ - $
880,132
Investment
other securities - - $ 1,159,112 $ 1,159,112
Level
1 Level
2 Level
3 Total
Balance
at September 30, 2018 $ 1,050,961 $ - $ 1,159,112 $ 2,210,073
Sale
of equities $ (200,000) $ - $ - $ (200,000)
Change
in value of equities $ (132,303) $ - $ - $ (132,303)
Balance
at December 31, 2018 $ 718,658 $ - $ 1,159,112 $ 1,877,770
Sale
of equities $ (103,998) $ - $ - $ (103,998)
Receipt
of equity investment upon completion of services $ 470,000 $ - $ - $ 470,000
Change
in value of equities $ 288,473 $ - $ - $ 288,473
Balance
at March 31, 2019 $ 1,373,133 $ - $ 1,159,112 $ 2,532,245
Sale
of equities $ (132,924) $ - $ - $ (132,924)
Change
in value of equities $ (360,077) $ - $ - $ (360,077)
Balance
at June 30, 2019 $ 880,132 $ - $ 1,159,112 $ 2,039,244 </t>
  </si>
  <si>
    <t>4. INVENTORY (Tables)</t>
  </si>
  <si>
    <t xml:space="preserve">June
30, September
30,
2019 2018
Finished
goods $ 1,665,037 $ 18,531
Inventory
components 1,451,420 104,692
Inventory
prepaid 643,649 -
Total $ 3,760,107 $ 123,223 </t>
  </si>
  <si>
    <t>5. PROPERTY AND EQUIPMENT (Tables)</t>
  </si>
  <si>
    <t>Major classes of property and equipment</t>
  </si>
  <si>
    <t xml:space="preserve">June
30, September
30,
2019 2018
Computers,
furniture and equipment $ 39,927 $ 59,770
Show
booth and equipment - 49,123
Manufacturing
equipment 822,691 -
Leasehold
improvements 269,591 -
Automobiles 24,892 -
Manufactures’
molds and plates - 34,200
1,157,101 143,093
Less
accumulated depreciation (140,344 ) (89,613 )
Net
property and equipment $ 1,016,757 $ 53,480 </t>
  </si>
  <si>
    <t>6. INTANGIBLE ASSETS (Tables)</t>
  </si>
  <si>
    <t>Intangible assets</t>
  </si>
  <si>
    <t>June
30, September
30,
2019 2018
Trademark
and other intellectual property related to I’M1 $ - $
971,667
Trademark
and other intellectual property related to EE1 - 471,667
Trademark
and other intellectual property related to cbdMD 21,585,000 -
Trademark,
tradename and other intellectual property related to kathy ireland® Health &amp; Wellness™, net 987,097 1,074,194
Wholesale
license agreement with Chef Andre Carthen, net - 262,077
Wholesale
license agreement with Nicholas Walker, net - 147,620
Trademark
and other intellectual property related to BPU - 246,760
Total $22,572,097 $3,173,985</t>
  </si>
  <si>
    <t>Future amortization schedule</t>
  </si>
  <si>
    <t>Intangible Total
unamortized cost 2019 2020 2021 2022 2023 thereafter
Trademark,
tradename and other intellectual property related to kathy ireland® Health &amp; Wellness™ $987,097 $29,033 $116,129 $116,129 $116,129 $116,129 $493,548</t>
  </si>
  <si>
    <t>7. PRO FORMA FINANCIAL INFORMATION (UNAUDITED) (Tables)</t>
  </si>
  <si>
    <t>Pro forma information</t>
  </si>
  <si>
    <t xml:space="preserve">Three
Months Ended June 30, 2019 Three
Months Ended June 30, 2018
Net
sales $ N/A* $ 4,817,417
Operating
income (loss) $ N/A* $ 1,011,470
Net
income (loss) $ N/A* $ 949,470
Net
income per share – average weighted shares $ N/A* $ 0.04
Net
income per share – fully diluted $ N/A* $ 0.04
Nine
Months Ended June 30, 2019 Nine
Months Ended June 30, 2018
Net
sales $ 18,050,145 $ 9,167,212
Operating
income (loss) $ (12,614,392) $ 1,172,901
Net
income (loss) $ (64,501,470) $ 1,166,901
Net
income (loss) per share – average weighted shares $ (2.78) $ 0.05
Net
income per share – fully diluted $ $ 0.05 </t>
  </si>
  <si>
    <t>8. CONTINGENT LIABILITY (Tables)</t>
  </si>
  <si>
    <t>Aggregate
Net Revenues Shares
Issued / Each $ of Aggregate Net Revenue Ratio
$1
- $20,000,000 .190625
$20,000,001
- $60,000,000 .0953125
$60,000,001
- $140,000,000 .04765625
$140,000,001
- $300,000,000 .023828125</t>
  </si>
  <si>
    <t>10. SHAREHOLDERS' EQUITY (Tables)</t>
  </si>
  <si>
    <t>Fair value assumptions</t>
  </si>
  <si>
    <t>The
following table summarizes the inputs used for the Black-Scholes pricing model on the options issued in the nine months ended
June 30, 2019 and 2018:
2019 2018
Exercise
price $5.41
– $7.50 $4.78
- $5.27
Risk
free interest rate 2.41%
- 2.47% 2.77% - 2.96%
Volatility 89.60%
- 90.68% 57.76% - 64.74%
Expected
term 10
years 7 - 10 years
Dividend
yield None None The
following table summarizes the inputs used for the Black-Scholes pricing model on the warrants issued in the nine months ended
June 30, 2019 and 2018: 2019
2018
Exercise
price $4.375
- $7.50 $7.50
Risk
free interest rate 2.15%
- 2.90% 2.06%
Volatility 70.61%
- 75.03% 43.12%
Expected
term 5
years 5
years
Dividend
yield None None</t>
  </si>
  <si>
    <t>11. STOCK-BASED COMPENSATION (Tables)</t>
  </si>
  <si>
    <t>Stock option activity</t>
  </si>
  <si>
    <t xml:space="preserve">Number
of shares Weighted- average exercise price Weighted-average remaining contractual term (in years) Aggregate intrinsic value (in thousands)
Outstanding
at September 30, 2018 469,650 5.13
Granted 730,000 6.69
Exercised - -
Forfeited - -
Outstanding
at June 30, 2019 1,199,650 $ 6.08 8.46 $ —
Exercisable
at June 30, 2019 789,650 $ 5.50 7.71 $ — </t>
  </si>
  <si>
    <t>12. WARRANTS (Tables)</t>
  </si>
  <si>
    <t>Summary of warants</t>
  </si>
  <si>
    <t xml:space="preserve">Number
of shares Weighted- average exercise price Weighted- average remaining contractual term (in years) Aggregate intrinsic value (in thousands)
Outstanding
at September 30, 2018 312,176 $ 6.84
Issued 111,429 6.06
Exercised - -
Forfeited - -
Outstanding
at June 30, 2019 423,605 $ 6.64 3.28 $ —
Exercisable
at June 30, 2019 423,605 $ 6.64 3.28 $ — </t>
  </si>
  <si>
    <t>Outstanding common stock purchase warrants</t>
  </si>
  <si>
    <t xml:space="preserve">Number
of shares Weighted- average exercise price Expiration
Exercisable
at $7.80 per share 141,676 $ 7.80 September
2021
Exercisable
at $4.00 per share 70,500 $ 4.00 September
2022
Exercisable
at $7.50 per share 100,000 $ 7.50 October
2022
Exercisable
at $4.375 per share 51,429 $ 4.375 September
2023
Exercisable
at $7.50 per share 60,000 $ 7.50 May
2024
423,605 6.64 </t>
  </si>
  <si>
    <t>14. SEGMENT INFORMATION (Tables)</t>
  </si>
  <si>
    <t>Segment information</t>
  </si>
  <si>
    <t>Three
months ended June 30, 2019:
Three
Months Ended September 30, 2016
Products
Division Licensing
Division Entertainment Division Total
Net
Sales $ 8,020,870 $
3,353 $
20,113 $
8,044,336
Net
Sales related party $ - $ - $
- $
-
Total
Net Sales $ 8,020,870 $
3,353 $
20,113 $
8,044,336
Income
(loss) from Operations before Overhead $
(3,295,322) $
( 1,492,865) $ (542,341) $
(5,330,528)
Allocated
Corporate Overhead (a) (23,802,791) (9,950) (59,687) (23,872,428)
Net
Income (Loss) $(27,098,113) $
(1,502,815) $ (602,028) $(29,202,956)
Three
months ended June 30, 2018:
Three
Months Ended September 30, 2016
Products
Division Licensing
Division Entertainment Division Total
Net
Sales $ 27,205 $ 1,629,835 $ 191,390 $
1,848,430
Net
Sales related party $ - $ - $
1,350,000 $
1,350,000
Total
Net Sales $ 27,205 $ 1,629,835 $
1,541,390 $
3,198,430
Income
(loss) from Operations before Overhead $ (123,394) $
1,001,079 $ 346,540 $
1,224,225
Allocated
Corporate Overhead (a) 5,605 335,795 317,572 658,972
Net Income
(Loss) $ (128,999) $ 665,284 $ 28,968 $
565,253
Nine
months ended June 30, 2019:
Three
Months Ended September 30, 2016
Products
Division Licensing
Division Entertainment Division Total
Net
Sales $
14,143,490 $ 537,096 $ 286,131 $
14,966,717
Net
Sales related party $ - $ - $ - $ -
Total
Net Sales $
14,143,490 $ 533,743 $ 266,018 $
14,966,717
Income
(loss) from Operations before Overhead $ (4,141,628) $
(2,337,990) $ (771,392) $ (7,251,010)
Allocated
Corporate Overhead (a) (52,911,357)
(2,009,298) (1,070,428) (55,991,083)
Net
Income (Loss) $
(57,052,985) $
(4,347,288) $ (1,841,820) $
(63,242,093)
Assets $ 89,871,337 $
7,032,178 $
4,005,113 $ 100,908,628
Nine
months ended June 30, 2018:
Three
Months Ended September 30, 2016
Products
Division Licensing
Division Entertainment Division Total
Net
Sales $ 85,945 $ 4,248,711 $
1,082,439 $
5,417,095
Net
Sales related party $ - $ 200,000 $
1,350,000 $
1,550,000
Total
Net Sales $ 85,945 $ 4,448,711 $
2,432,439 $
6,967,095
Income
(loss) from Operations before Overhead $ (751,293) $ 2,866,972 $ 380,143 $
2,495,822
Allocated
Corporate Overhead (a) 19,151
991,277 542,004 1,552,432
Net
Income (Loss) $ (770,444) $ 1,875,695 $ (161,861) $ 943,390
Assets $ 3,669,414 $ 7,737,134 $
5,063,736 $16,470,284</t>
  </si>
  <si>
    <t>1. ORGANIZATION AND SUMMARY OF SIGNIFICANT ACCOUNTING POLICIES (Details) - USD ($)</t>
  </si>
  <si>
    <t>Sep. 30, 2020</t>
  </si>
  <si>
    <t>Sep. 30, 2019</t>
  </si>
  <si>
    <t>Future performance obligations</t>
  </si>
  <si>
    <t>1. ORGANIZATION AND SUMMARY OF SIGNIFICANT ACCOUNTING POLICIES (Details 1) - USD ($)</t>
  </si>
  <si>
    <t>Mar. 31, 2019</t>
  </si>
  <si>
    <t>Dec. 31, 2018</t>
  </si>
  <si>
    <t>Beginning balance</t>
  </si>
  <si>
    <t>Returned during period</t>
  </si>
  <si>
    <t>Billed during period</t>
  </si>
  <si>
    <t>Earned during period</t>
  </si>
  <si>
    <t>Ending balance</t>
  </si>
  <si>
    <t>Entertainment</t>
  </si>
  <si>
    <t>Products</t>
  </si>
  <si>
    <t>Licensing</t>
  </si>
  <si>
    <t>1. ORGANIZATION AND SUMMARY OF SIGNIFICANT ACCOUNTING POLICIES (Details Narrative) - USD ($)</t>
  </si>
  <si>
    <t>Accounts receivable allowance</t>
  </si>
  <si>
    <t>Advertising costs</t>
  </si>
  <si>
    <t>2. ACQUISITIONS (Details)</t>
  </si>
  <si>
    <t>Jun. 30, 2019USD ($)</t>
  </si>
  <si>
    <t>Consideration</t>
  </si>
  <si>
    <t>Assets acquired:</t>
  </si>
  <si>
    <t>Other current assets</t>
  </si>
  <si>
    <t>Total assets acquired</t>
  </si>
  <si>
    <t>Liabilities assumed:</t>
  </si>
  <si>
    <t>Notes payable - related party</t>
  </si>
  <si>
    <t>Customer deposits - related party</t>
  </si>
  <si>
    <t>Total Liabilities assumed</t>
  </si>
  <si>
    <t>Net Assets Acquired</t>
  </si>
  <si>
    <t>3. MARKETABLE SECURITIES AND INVESTMENT OTHER SECURITIES (Details) - USD ($)</t>
  </si>
  <si>
    <t>In Active Markets for Identical Assets and Liabilities (Level 1)</t>
  </si>
  <si>
    <t>Significant Other Observable Inputs (Level 2)</t>
  </si>
  <si>
    <t>Significant Unobservable Inputs (Level 3)</t>
  </si>
  <si>
    <t>3. MARKETABLE SECURITIES AND INVESTMENT OTHER SECURITIES (Details 1) - USD ($)</t>
  </si>
  <si>
    <t>Investment other securities, beginning</t>
  </si>
  <si>
    <t>Sale of equities</t>
  </si>
  <si>
    <t>Receipt of equity investment upon completion of services</t>
  </si>
  <si>
    <t>Change in value of equity, other comprehensive income</t>
  </si>
  <si>
    <t>Investment other securities, ending</t>
  </si>
  <si>
    <t>4. INVENTORY (Details) - USD ($)</t>
  </si>
  <si>
    <t>Finished goods</t>
  </si>
  <si>
    <t>Inventory components</t>
  </si>
  <si>
    <t>4. INVENTORY (Details Narrative)</t>
  </si>
  <si>
    <t>12 Months Ended</t>
  </si>
  <si>
    <t>Sep. 30, 2018USD ($)</t>
  </si>
  <si>
    <t>5. PROPERTY AND EQUIPMENT (Details) - USD ($)</t>
  </si>
  <si>
    <t>Property and equipment, gross</t>
  </si>
  <si>
    <t>Less accumulated depreciation</t>
  </si>
  <si>
    <t>Net property and equipment</t>
  </si>
  <si>
    <t>Computers, furniture and equipment</t>
  </si>
  <si>
    <t>Show booth and equipment</t>
  </si>
  <si>
    <t>Manufacturing equipment</t>
  </si>
  <si>
    <t>Leasehold improvements</t>
  </si>
  <si>
    <t>Automobiles</t>
  </si>
  <si>
    <t>Manufacturers molds and plates</t>
  </si>
  <si>
    <t>5. PROPERTY AND EQUIPMENT (Details Narrative) - USD ($)</t>
  </si>
  <si>
    <t>Depreciation expense</t>
  </si>
  <si>
    <t>6. INTANGIBLE ASSETS (Details) - USD ($)</t>
  </si>
  <si>
    <t>Trademark and other intellectual property related to IM1</t>
  </si>
  <si>
    <t>Trademark and other intellectual property related to EE1</t>
  </si>
  <si>
    <t>Trademark and other intellectual property related to cbdMD</t>
  </si>
  <si>
    <t>Trademark, tradename and other intellectual property related to kathy ireland Health &amp; Wellness, net</t>
  </si>
  <si>
    <t>Cash, warrants and stock issued related to the Wholesale license agreement with Chef Andre Carthen, net</t>
  </si>
  <si>
    <t>Cash, warrants and stock issued related to the Wholesale license agreement with Nicholas Walker, net</t>
  </si>
  <si>
    <t>Trademark and other intellectual property related to BPU</t>
  </si>
  <si>
    <t>6. INTANGIBLE ASSETS (Details 1) - Trademark, tradename and other intellectual property related to kathy ireland Health &amp; Wellness, net</t>
  </si>
  <si>
    <t>Unamortized</t>
  </si>
  <si>
    <t>2020</t>
  </si>
  <si>
    <t>2021</t>
  </si>
  <si>
    <t>2022</t>
  </si>
  <si>
    <t>2023</t>
  </si>
  <si>
    <t>Thereafter</t>
  </si>
  <si>
    <t>7. PRO FORMA FINANCIAL INFORMATION (UNAUDITED) (Details) - USD ($)</t>
  </si>
  <si>
    <t>[1]</t>
  </si>
  <si>
    <t>Net revenues</t>
  </si>
  <si>
    <t>Operating income (loss)</t>
  </si>
  <si>
    <t>Net loss per share - basic</t>
  </si>
  <si>
    <t>Net loss per share - fully diluted</t>
  </si>
  <si>
    <t>All entities were consolidated effective December 21, 2018 therefore, the results of operations are included in these condensed financial statements.</t>
  </si>
  <si>
    <t>8. CONTINGENT LIABILITY (Details Narrative)</t>
  </si>
  <si>
    <t>Mar. 31, 2019USD ($)</t>
  </si>
  <si>
    <t>9. RELATED PARTY TRANSACTIONS (Details Narrative) - USD ($)</t>
  </si>
  <si>
    <t>Related party cost of sales</t>
  </si>
  <si>
    <t>10. SHAREHOLDERS' EQUITY (Details) - $ / shares</t>
  </si>
  <si>
    <t>Warrants</t>
  </si>
  <si>
    <t>Exercise price, minimum</t>
  </si>
  <si>
    <t>Exercise price, maximum</t>
  </si>
  <si>
    <t>Risk free interest rate</t>
  </si>
  <si>
    <t>2.06%</t>
  </si>
  <si>
    <t>Risk free interest rate, minimum</t>
  </si>
  <si>
    <t>2.15%</t>
  </si>
  <si>
    <t>Risk free interest rate, maximum</t>
  </si>
  <si>
    <t>2.90%</t>
  </si>
  <si>
    <t>Volatility</t>
  </si>
  <si>
    <t>43.12%</t>
  </si>
  <si>
    <t>Volatility, minimum</t>
  </si>
  <si>
    <t>70.61%</t>
  </si>
  <si>
    <t>Volatility, maximum</t>
  </si>
  <si>
    <t>75.03%</t>
  </si>
  <si>
    <t>Expected term, minimum</t>
  </si>
  <si>
    <t>5 years</t>
  </si>
  <si>
    <t>Dividend yield</t>
  </si>
  <si>
    <t>0.00%</t>
  </si>
  <si>
    <t>Options</t>
  </si>
  <si>
    <t>2.41%</t>
  </si>
  <si>
    <t>2.77%</t>
  </si>
  <si>
    <t>2.47%</t>
  </si>
  <si>
    <t>2.96%</t>
  </si>
  <si>
    <t>89.60%</t>
  </si>
  <si>
    <t>57.76%</t>
  </si>
  <si>
    <t>90.68%</t>
  </si>
  <si>
    <t>64.74%</t>
  </si>
  <si>
    <t>10 years</t>
  </si>
  <si>
    <t>7 years</t>
  </si>
  <si>
    <t>Expected term, maximum</t>
  </si>
  <si>
    <t>10. SHAREHOLDERS' EQUITY (Details Narrative) - shares</t>
  </si>
  <si>
    <t>Common stock issued</t>
  </si>
  <si>
    <t>Common stock outstanding</t>
  </si>
  <si>
    <t>11. STOCK-BASED COMPENSATION (Details) - Options</t>
  </si>
  <si>
    <t>Jun. 30, 2019USD ($)$ / sharesshares</t>
  </si>
  <si>
    <t>Number of Options Outstanding, Beginning | shares</t>
  </si>
  <si>
    <t>Number of Options Granted | shares</t>
  </si>
  <si>
    <t>Number of Options Exercised | shares</t>
  </si>
  <si>
    <t>Number of Options Forfeited | shares</t>
  </si>
  <si>
    <t>Number of Options Outstanding, Ending | shares</t>
  </si>
  <si>
    <t>Number of Options Exercise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ing | $ / shares</t>
  </si>
  <si>
    <t>Weighted Average Exercise Price Exerciseable | $ / shares</t>
  </si>
  <si>
    <t>Weighted average remaining contractual terms (in years), outstanding</t>
  </si>
  <si>
    <t>8 years 5 months 16 days</t>
  </si>
  <si>
    <t>Weighted average remaining contractual terms (in years), exerciseable</t>
  </si>
  <si>
    <t>7 years 8 months 16 days</t>
  </si>
  <si>
    <t>Aggregate Intrinsic Value Outstanding, Ending | $</t>
  </si>
  <si>
    <t>Aggregate Intrinsic Value Exerciseable | $</t>
  </si>
  <si>
    <t>11. STOCK-BASED COMPENSATION (Details Narrative) - USD ($)</t>
  </si>
  <si>
    <t>Unrecognized compensation cost</t>
  </si>
  <si>
    <t>Restricted Stock</t>
  </si>
  <si>
    <t>Stock based compensation expense</t>
  </si>
  <si>
    <t>12. WARRANTS (Details) - Warrants</t>
  </si>
  <si>
    <t>Number of Options Outstanding, Beginning</t>
  </si>
  <si>
    <t>Number of Options Issued</t>
  </si>
  <si>
    <t>Number of Options Exercised</t>
  </si>
  <si>
    <t>Number of Options Forfeited</t>
  </si>
  <si>
    <t>Number of Options Outstanding, Ending</t>
  </si>
  <si>
    <t>Number of Options Exerciseable</t>
  </si>
  <si>
    <t>3 years 3 months 11 days</t>
  </si>
  <si>
    <t>12. WARRANTS (Details 1) - $ / shares</t>
  </si>
  <si>
    <t>Number of shares</t>
  </si>
  <si>
    <t>Weighted-average exercise price</t>
  </si>
  <si>
    <t>Warrant 1</t>
  </si>
  <si>
    <t>Expiration</t>
  </si>
  <si>
    <t>Sep-21</t>
  </si>
  <si>
    <t>Warrant 2</t>
  </si>
  <si>
    <t>Sep-22</t>
  </si>
  <si>
    <t>Warrant 3</t>
  </si>
  <si>
    <t>Oct-22</t>
  </si>
  <si>
    <t>Warrant 4</t>
  </si>
  <si>
    <t>Sep-23</t>
  </si>
  <si>
    <t>Warrant 5</t>
  </si>
  <si>
    <t>May-24</t>
  </si>
  <si>
    <t>14. SEGMENT INFORMATION (Details) - USD ($)</t>
  </si>
  <si>
    <t>Net Sales related party</t>
  </si>
  <si>
    <t>Income (loss) from Operations before Overhead</t>
  </si>
  <si>
    <t>Allocated Corporate Overhead</t>
  </si>
  <si>
    <t>Assets</t>
  </si>
  <si>
    <t>Professional Product Division</t>
  </si>
  <si>
    <t>Licensing Division</t>
  </si>
  <si>
    <t>Entertainment Divis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B15" s="4" t="s">
        <v>14</v>
      </c>
    </row>
    <row r="16" spans="1:3">
      <c r="A16" s="4" t="s">
        <v>26</v>
      </c>
      <c r="C16" s="5" t="n">
        <v>2772035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8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33213</v>
      </c>
      <c r="C3" s="6" t="n">
        <v>4282553</v>
      </c>
    </row>
    <row r="4" spans="1:3">
      <c r="A4" s="4" t="s">
        <v>35</v>
      </c>
      <c r="B4" s="5" t="n">
        <v>562800</v>
      </c>
      <c r="C4" s="5" t="n">
        <v>307874</v>
      </c>
    </row>
    <row r="5" spans="1:3">
      <c r="A5" s="4" t="s">
        <v>36</v>
      </c>
      <c r="B5" s="5" t="n">
        <v>1103628</v>
      </c>
      <c r="C5" s="5" t="n">
        <v>1537863</v>
      </c>
    </row>
    <row r="6" spans="1:3">
      <c r="A6" s="4" t="s">
        <v>37</v>
      </c>
      <c r="B6" s="5" t="n">
        <v>276795</v>
      </c>
      <c r="C6" s="5" t="n">
        <v>1743874</v>
      </c>
    </row>
    <row r="7" spans="1:3">
      <c r="A7" s="4" t="s">
        <v>38</v>
      </c>
      <c r="B7" s="5" t="n">
        <v>6850</v>
      </c>
      <c r="C7" s="5" t="n">
        <v>0</v>
      </c>
    </row>
    <row r="8" spans="1:3">
      <c r="A8" s="4" t="s">
        <v>39</v>
      </c>
      <c r="B8" s="5" t="n">
        <v>626160</v>
      </c>
      <c r="C8" s="5" t="n">
        <v>0</v>
      </c>
    </row>
    <row r="9" spans="1:3">
      <c r="A9" s="4" t="s">
        <v>40</v>
      </c>
      <c r="B9" s="5" t="n">
        <v>880132</v>
      </c>
      <c r="C9" s="5" t="n">
        <v>1050961</v>
      </c>
    </row>
    <row r="10" spans="1:3">
      <c r="A10" s="4" t="s">
        <v>41</v>
      </c>
      <c r="B10" s="5" t="n">
        <v>1159112</v>
      </c>
      <c r="C10" s="5" t="n">
        <v>1159112</v>
      </c>
    </row>
    <row r="11" spans="1:3">
      <c r="A11" s="4" t="s">
        <v>42</v>
      </c>
      <c r="B11" s="5" t="n">
        <v>486000</v>
      </c>
      <c r="C11" s="5" t="n">
        <v>459000</v>
      </c>
    </row>
    <row r="12" spans="1:3">
      <c r="A12" s="4" t="s">
        <v>43</v>
      </c>
      <c r="B12" s="5" t="n">
        <v>0</v>
      </c>
      <c r="C12" s="5" t="n">
        <v>156147</v>
      </c>
    </row>
    <row r="13" spans="1:3">
      <c r="A13" s="4" t="s">
        <v>44</v>
      </c>
      <c r="B13" s="5" t="n">
        <v>3116458</v>
      </c>
      <c r="C13" s="5" t="n">
        <v>123223</v>
      </c>
    </row>
    <row r="14" spans="1:3">
      <c r="A14" s="4" t="s">
        <v>45</v>
      </c>
      <c r="B14" s="5" t="n">
        <v>643649</v>
      </c>
      <c r="C14" s="5" t="n">
        <v>0</v>
      </c>
    </row>
    <row r="15" spans="1:3">
      <c r="A15" s="4" t="s">
        <v>46</v>
      </c>
      <c r="B15" s="5" t="n">
        <v>0</v>
      </c>
      <c r="C15" s="5" t="n">
        <v>28049</v>
      </c>
    </row>
    <row r="16" spans="1:3">
      <c r="A16" s="4" t="s">
        <v>47</v>
      </c>
      <c r="B16" s="5" t="n">
        <v>0</v>
      </c>
      <c r="C16" s="5" t="n">
        <v>200000</v>
      </c>
    </row>
    <row r="17" spans="1:3">
      <c r="A17" s="4" t="s">
        <v>48</v>
      </c>
      <c r="B17" s="5" t="n">
        <v>60000</v>
      </c>
      <c r="C17" s="5" t="n">
        <v>180000</v>
      </c>
    </row>
    <row r="18" spans="1:3">
      <c r="A18" s="4" t="s">
        <v>49</v>
      </c>
      <c r="B18" s="5" t="n">
        <v>198000</v>
      </c>
      <c r="C18" s="5" t="n">
        <v>0</v>
      </c>
    </row>
    <row r="19" spans="1:3">
      <c r="A19" s="4" t="s">
        <v>50</v>
      </c>
      <c r="B19" s="5" t="n">
        <v>889673</v>
      </c>
      <c r="C19" s="5" t="n">
        <v>0</v>
      </c>
    </row>
    <row r="20" spans="1:3">
      <c r="A20" s="4" t="s">
        <v>51</v>
      </c>
      <c r="B20" s="5" t="n">
        <v>543607</v>
      </c>
      <c r="C20" s="5" t="n">
        <v>561491</v>
      </c>
    </row>
    <row r="21" spans="1:3">
      <c r="A21" s="4" t="s">
        <v>52</v>
      </c>
      <c r="B21" s="5" t="n">
        <v>22186077</v>
      </c>
      <c r="C21" s="5" t="n">
        <v>11790147</v>
      </c>
    </row>
    <row r="22" spans="1:3">
      <c r="A22" s="3" t="s">
        <v>53</v>
      </c>
    </row>
    <row r="23" spans="1:3">
      <c r="A23" s="4" t="s">
        <v>54</v>
      </c>
      <c r="B23" s="5" t="n">
        <v>1016757</v>
      </c>
      <c r="C23" s="5" t="n">
        <v>53480</v>
      </c>
    </row>
    <row r="24" spans="1:3">
      <c r="A24" s="4" t="s">
        <v>55</v>
      </c>
      <c r="B24" s="5" t="n">
        <v>55133697</v>
      </c>
      <c r="C24" s="5" t="n">
        <v>0</v>
      </c>
    </row>
    <row r="25" spans="1:3">
      <c r="A25" s="4" t="s">
        <v>56</v>
      </c>
      <c r="B25" s="5" t="n">
        <v>22572097</v>
      </c>
      <c r="C25" s="5" t="n">
        <v>3173985</v>
      </c>
    </row>
    <row r="26" spans="1:3">
      <c r="A26" s="4" t="s">
        <v>57</v>
      </c>
      <c r="B26" s="5" t="n">
        <v>78722551</v>
      </c>
      <c r="C26" s="5" t="n">
        <v>3227465</v>
      </c>
    </row>
    <row r="27" spans="1:3">
      <c r="A27" s="4" t="s">
        <v>58</v>
      </c>
      <c r="B27" s="5" t="n">
        <v>100908628</v>
      </c>
      <c r="C27" s="5" t="n">
        <v>15017612</v>
      </c>
    </row>
    <row r="28" spans="1:3">
      <c r="A28" s="3" t="s">
        <v>59</v>
      </c>
    </row>
    <row r="29" spans="1:3">
      <c r="A29" s="4" t="s">
        <v>60</v>
      </c>
      <c r="B29" s="5" t="n">
        <v>1886395</v>
      </c>
      <c r="C29" s="5" t="n">
        <v>473717</v>
      </c>
    </row>
    <row r="30" spans="1:3">
      <c r="A30" s="4" t="s">
        <v>61</v>
      </c>
      <c r="B30" s="5" t="n">
        <v>0</v>
      </c>
      <c r="C30" s="5" t="n">
        <v>7860</v>
      </c>
    </row>
    <row r="31" spans="1:3">
      <c r="A31" s="4" t="s">
        <v>62</v>
      </c>
      <c r="B31" s="5" t="n">
        <v>4585</v>
      </c>
      <c r="C31" s="5" t="n">
        <v>161458</v>
      </c>
    </row>
    <row r="32" spans="1:3">
      <c r="A32" s="4" t="s">
        <v>63</v>
      </c>
      <c r="B32" s="5" t="n">
        <v>34404</v>
      </c>
      <c r="C32" s="5" t="n">
        <v>0</v>
      </c>
    </row>
    <row r="33" spans="1:3">
      <c r="A33" s="4" t="s">
        <v>64</v>
      </c>
      <c r="B33" s="5" t="n">
        <v>326537</v>
      </c>
      <c r="C33" s="5" t="n">
        <v>0</v>
      </c>
    </row>
    <row r="34" spans="1:3">
      <c r="A34" s="4" t="s">
        <v>65</v>
      </c>
      <c r="B34" s="5" t="n">
        <v>77985</v>
      </c>
      <c r="C34" s="5" t="n">
        <v>6920</v>
      </c>
    </row>
    <row r="35" spans="1:3">
      <c r="A35" s="4" t="s">
        <v>66</v>
      </c>
      <c r="B35" s="4" t="s">
        <v>67</v>
      </c>
      <c r="C35" s="5" t="n">
        <v>320000</v>
      </c>
    </row>
    <row r="36" spans="1:3">
      <c r="A36" s="4" t="s">
        <v>68</v>
      </c>
      <c r="B36" s="5" t="n">
        <v>2329906</v>
      </c>
      <c r="C36" s="5" t="n">
        <v>969955</v>
      </c>
    </row>
    <row r="37" spans="1:3">
      <c r="A37" s="3" t="s">
        <v>69</v>
      </c>
    </row>
    <row r="38" spans="1:3">
      <c r="A38" s="4" t="s">
        <v>70</v>
      </c>
      <c r="B38" s="5" t="n">
        <v>0</v>
      </c>
      <c r="C38" s="5" t="n">
        <v>7502</v>
      </c>
    </row>
    <row r="39" spans="1:3">
      <c r="A39" s="4" t="s">
        <v>71</v>
      </c>
      <c r="B39" s="5" t="n">
        <v>70600000</v>
      </c>
      <c r="C39" s="5" t="n">
        <v>0</v>
      </c>
    </row>
    <row r="40" spans="1:3">
      <c r="A40" s="4" t="s">
        <v>72</v>
      </c>
      <c r="C40" s="5" t="n">
        <v>0</v>
      </c>
    </row>
    <row r="41" spans="1:3">
      <c r="A41" s="4" t="s">
        <v>73</v>
      </c>
      <c r="B41" s="5" t="n">
        <v>2833000</v>
      </c>
      <c r="C41" s="5" t="n">
        <v>21000</v>
      </c>
    </row>
    <row r="42" spans="1:3">
      <c r="A42" s="4" t="s">
        <v>74</v>
      </c>
      <c r="B42" s="5" t="n">
        <v>73433000</v>
      </c>
      <c r="C42" s="5" t="n">
        <v>28502</v>
      </c>
    </row>
    <row r="43" spans="1:3">
      <c r="A43" s="4" t="s">
        <v>75</v>
      </c>
      <c r="B43" s="5" t="n">
        <v>75762906</v>
      </c>
      <c r="C43" s="5" t="n">
        <v>998457</v>
      </c>
    </row>
    <row r="44" spans="1:3">
      <c r="A44" s="3" t="s">
        <v>76</v>
      </c>
    </row>
    <row r="45" spans="1:3">
      <c r="A45" s="4" t="s">
        <v>77</v>
      </c>
      <c r="B45" s="5" t="n">
        <v>0</v>
      </c>
      <c r="C45" s="5" t="n">
        <v>0</v>
      </c>
    </row>
    <row r="46" spans="1:3">
      <c r="A46" s="4" t="s">
        <v>78</v>
      </c>
      <c r="B46" s="5" t="n">
        <v>27720</v>
      </c>
      <c r="C46" s="5" t="n">
        <v>8124</v>
      </c>
    </row>
    <row r="47" spans="1:3">
      <c r="A47" s="4" t="s">
        <v>79</v>
      </c>
      <c r="B47" s="5" t="n">
        <v>96130158</v>
      </c>
      <c r="C47" s="5" t="n">
        <v>21781095</v>
      </c>
    </row>
    <row r="48" spans="1:3">
      <c r="A48" s="4" t="s">
        <v>80</v>
      </c>
      <c r="B48" s="5" t="n">
        <v>0</v>
      </c>
      <c r="C48" s="5" t="n">
        <v>-2512539</v>
      </c>
    </row>
    <row r="49" spans="1:3">
      <c r="A49" s="4" t="s">
        <v>81</v>
      </c>
      <c r="B49" s="5" t="n">
        <v>-70782736</v>
      </c>
      <c r="C49" s="5" t="n">
        <v>-6669497</v>
      </c>
    </row>
    <row r="50" spans="1:3">
      <c r="A50" s="4" t="s">
        <v>82</v>
      </c>
      <c r="B50" s="5" t="n">
        <v>25375142</v>
      </c>
      <c r="C50" s="5" t="n">
        <v>12607183</v>
      </c>
    </row>
    <row r="51" spans="1:3">
      <c r="A51" s="4" t="s">
        <v>83</v>
      </c>
      <c r="B51" s="5" t="n">
        <v>-229420</v>
      </c>
      <c r="C51" s="5" t="n">
        <v>1411972</v>
      </c>
    </row>
    <row r="52" spans="1:3">
      <c r="A52" s="4" t="s">
        <v>84</v>
      </c>
      <c r="B52" s="5" t="n">
        <v>25145722</v>
      </c>
      <c r="C52" s="5" t="n">
        <v>14019155</v>
      </c>
    </row>
    <row r="53" spans="1:3">
      <c r="A53" s="4" t="s">
        <v>85</v>
      </c>
      <c r="B53" s="6" t="n">
        <v>100908628</v>
      </c>
      <c r="C53" s="6" t="n">
        <v>15017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44</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240</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24</v>
      </c>
    </row>
    <row r="4" spans="1:2">
      <c r="A4" s="4" t="s">
        <v>44</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2</v>
      </c>
    </row>
    <row r="2" spans="1:3">
      <c r="A2" s="3" t="s">
        <v>87</v>
      </c>
    </row>
    <row r="3" spans="1:3">
      <c r="A3" s="4" t="s">
        <v>88</v>
      </c>
      <c r="B3" s="7" t="n">
        <v>0.001</v>
      </c>
      <c r="C3" s="7" t="n">
        <v>0.001</v>
      </c>
    </row>
    <row r="4" spans="1:3">
      <c r="A4" s="4" t="s">
        <v>89</v>
      </c>
      <c r="B4" s="5" t="n">
        <v>50000000</v>
      </c>
      <c r="C4" s="5" t="n">
        <v>50000000</v>
      </c>
    </row>
    <row r="5" spans="1:3">
      <c r="A5" s="4" t="s">
        <v>90</v>
      </c>
      <c r="B5" s="5" t="n">
        <v>0</v>
      </c>
      <c r="C5" s="5" t="n">
        <v>0</v>
      </c>
    </row>
    <row r="6" spans="1:3">
      <c r="A6" s="4" t="s">
        <v>91</v>
      </c>
      <c r="B6" s="5" t="n">
        <v>0</v>
      </c>
      <c r="C6" s="5" t="n">
        <v>0</v>
      </c>
    </row>
    <row r="7" spans="1:3">
      <c r="A7" s="4" t="s">
        <v>92</v>
      </c>
      <c r="B7" s="7" t="n">
        <v>0.001</v>
      </c>
      <c r="C7" s="7" t="n">
        <v>0.001</v>
      </c>
    </row>
    <row r="8" spans="1:3">
      <c r="A8" s="4" t="s">
        <v>93</v>
      </c>
      <c r="B8" s="5" t="n">
        <v>150000000</v>
      </c>
      <c r="C8" s="5" t="n">
        <v>150000000</v>
      </c>
    </row>
    <row r="9" spans="1:3">
      <c r="A9" s="4" t="s">
        <v>94</v>
      </c>
      <c r="B9" s="5" t="n">
        <v>27720356</v>
      </c>
      <c r="C9" s="5" t="n">
        <v>8123928</v>
      </c>
    </row>
    <row r="10" spans="1:3">
      <c r="A10" s="4" t="s">
        <v>95</v>
      </c>
      <c r="B10" s="5" t="n">
        <v>27720356</v>
      </c>
      <c r="C10" s="5" t="n">
        <v>8123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40</v>
      </c>
    </row>
    <row r="4" spans="1:2">
      <c r="A4" s="4" t="s">
        <v>71</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3" t="s">
        <v>87</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51</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5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263</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361</v>
      </c>
    </row>
    <row r="2" spans="1:3">
      <c r="A2" s="3" t="s">
        <v>212</v>
      </c>
    </row>
    <row r="3" spans="1:3">
      <c r="A3" s="4" t="s">
        <v>362</v>
      </c>
      <c r="B3" s="6" t="n">
        <v>0</v>
      </c>
      <c r="C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97</v>
      </c>
    </row>
    <row r="2" spans="1:4">
      <c r="B2" s="2" t="s">
        <v>2</v>
      </c>
      <c r="C2" s="2" t="s">
        <v>364</v>
      </c>
      <c r="D2" s="2" t="s">
        <v>365</v>
      </c>
    </row>
    <row r="3" spans="1:4">
      <c r="A3" s="4" t="s">
        <v>366</v>
      </c>
      <c r="B3" s="6" t="n">
        <v>123333</v>
      </c>
      <c r="C3" s="6" t="n">
        <v>308750</v>
      </c>
      <c r="D3" s="6" t="n">
        <v>153125</v>
      </c>
    </row>
    <row r="4" spans="1:4">
      <c r="A4" s="4" t="s">
        <v>367</v>
      </c>
      <c r="B4" s="5" t="n">
        <v>0</v>
      </c>
      <c r="C4" s="5" t="n">
        <v>-175000</v>
      </c>
      <c r="D4" s="5" t="n">
        <v>0</v>
      </c>
    </row>
    <row r="5" spans="1:4">
      <c r="A5" s="4" t="s">
        <v>368</v>
      </c>
      <c r="B5" s="5" t="n">
        <v>0</v>
      </c>
      <c r="C5" s="5" t="n">
        <v>10000</v>
      </c>
      <c r="D5" s="5" t="n">
        <v>340000</v>
      </c>
    </row>
    <row r="6" spans="1:4">
      <c r="A6" s="4" t="s">
        <v>369</v>
      </c>
      <c r="B6" s="5" t="n">
        <v>-76013</v>
      </c>
      <c r="C6" s="5" t="n">
        <v>-20417</v>
      </c>
      <c r="D6" s="5" t="n">
        <v>-184375</v>
      </c>
    </row>
    <row r="7" spans="1:4">
      <c r="A7" s="4" t="s">
        <v>370</v>
      </c>
      <c r="B7" s="5" t="n">
        <v>47320</v>
      </c>
      <c r="C7" s="5" t="n">
        <v>123333</v>
      </c>
      <c r="D7" s="5" t="n">
        <v>308750</v>
      </c>
    </row>
    <row r="8" spans="1:4">
      <c r="A8" s="4" t="s">
        <v>371</v>
      </c>
    </row>
    <row r="9" spans="1:4">
      <c r="A9" s="4" t="s">
        <v>366</v>
      </c>
      <c r="B9" s="5" t="n">
        <v>25000</v>
      </c>
      <c r="C9" s="5" t="n">
        <v>43750</v>
      </c>
      <c r="D9" s="5" t="n">
        <v>37500</v>
      </c>
    </row>
    <row r="10" spans="1:4">
      <c r="A10" s="4" t="s">
        <v>367</v>
      </c>
      <c r="B10" s="5" t="n">
        <v>0</v>
      </c>
      <c r="C10" s="5" t="n">
        <v>0</v>
      </c>
      <c r="D10" s="5" t="n">
        <v>0</v>
      </c>
    </row>
    <row r="11" spans="1:4">
      <c r="A11" s="4" t="s">
        <v>368</v>
      </c>
      <c r="B11" s="5" t="n">
        <v>0</v>
      </c>
      <c r="C11" s="5" t="n">
        <v>0</v>
      </c>
      <c r="D11" s="5" t="n">
        <v>75000</v>
      </c>
    </row>
    <row r="12" spans="1:4">
      <c r="A12" s="4" t="s">
        <v>369</v>
      </c>
      <c r="B12" s="5" t="n">
        <v>-18750</v>
      </c>
      <c r="C12" s="5" t="n">
        <v>-18750</v>
      </c>
      <c r="D12" s="5" t="n">
        <v>-68750</v>
      </c>
    </row>
    <row r="13" spans="1:4">
      <c r="A13" s="4" t="s">
        <v>370</v>
      </c>
      <c r="B13" s="5" t="n">
        <v>6250</v>
      </c>
      <c r="C13" s="5" t="n">
        <v>25000</v>
      </c>
      <c r="D13" s="5" t="n">
        <v>43750</v>
      </c>
    </row>
    <row r="14" spans="1:4">
      <c r="A14" s="4" t="s">
        <v>372</v>
      </c>
    </row>
    <row r="15" spans="1:4">
      <c r="A15" s="4" t="s">
        <v>366</v>
      </c>
      <c r="B15" s="5" t="n">
        <v>90000</v>
      </c>
      <c r="C15" s="5" t="n">
        <v>265000</v>
      </c>
      <c r="D15" s="5" t="n">
        <v>0</v>
      </c>
    </row>
    <row r="16" spans="1:4">
      <c r="A16" s="4" t="s">
        <v>367</v>
      </c>
      <c r="B16" s="5" t="n">
        <v>0</v>
      </c>
      <c r="C16" s="5" t="n">
        <v>-175000</v>
      </c>
      <c r="D16" s="5" t="n">
        <v>0</v>
      </c>
    </row>
    <row r="17" spans="1:4">
      <c r="A17" s="4" t="s">
        <v>368</v>
      </c>
      <c r="B17" s="5" t="n">
        <v>0</v>
      </c>
      <c r="C17" s="5" t="n">
        <v>0</v>
      </c>
      <c r="D17" s="5" t="n">
        <v>265000</v>
      </c>
    </row>
    <row r="18" spans="1:4">
      <c r="A18" s="4" t="s">
        <v>369</v>
      </c>
      <c r="B18" s="5" t="n">
        <v>-55596</v>
      </c>
      <c r="C18" s="5" t="n">
        <v>0</v>
      </c>
      <c r="D18" s="5" t="n">
        <v>0</v>
      </c>
    </row>
    <row r="19" spans="1:4">
      <c r="A19" s="4" t="s">
        <v>370</v>
      </c>
      <c r="B19" s="5" t="n">
        <v>34404</v>
      </c>
      <c r="C19" s="5" t="n">
        <v>90000</v>
      </c>
      <c r="D19" s="5" t="n">
        <v>265000</v>
      </c>
    </row>
    <row r="20" spans="1:4">
      <c r="A20" s="4" t="s">
        <v>373</v>
      </c>
    </row>
    <row r="21" spans="1:4">
      <c r="A21" s="4" t="s">
        <v>366</v>
      </c>
      <c r="B21" s="5" t="n">
        <v>8333</v>
      </c>
      <c r="C21" s="5" t="n">
        <v>0</v>
      </c>
      <c r="D21" s="5" t="n">
        <v>115625</v>
      </c>
    </row>
    <row r="22" spans="1:4">
      <c r="A22" s="4" t="s">
        <v>367</v>
      </c>
      <c r="B22" s="5" t="n">
        <v>0</v>
      </c>
      <c r="C22" s="5" t="n">
        <v>0</v>
      </c>
      <c r="D22" s="5" t="n">
        <v>0</v>
      </c>
    </row>
    <row r="23" spans="1:4">
      <c r="A23" s="4" t="s">
        <v>368</v>
      </c>
      <c r="B23" s="5" t="n">
        <v>0</v>
      </c>
      <c r="C23" s="5" t="n">
        <v>10000</v>
      </c>
      <c r="D23" s="5" t="n">
        <v>0</v>
      </c>
    </row>
    <row r="24" spans="1:4">
      <c r="A24" s="4" t="s">
        <v>369</v>
      </c>
      <c r="B24" s="5" t="n">
        <v>-1667</v>
      </c>
      <c r="C24" s="5" t="n">
        <v>-1667</v>
      </c>
      <c r="D24" s="5" t="n">
        <v>-115625</v>
      </c>
    </row>
    <row r="25" spans="1:4">
      <c r="A25" s="4" t="s">
        <v>370</v>
      </c>
      <c r="B25" s="6" t="n">
        <v>6666</v>
      </c>
      <c r="C25" s="6" t="n">
        <v>8333</v>
      </c>
      <c r="D25"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97</v>
      </c>
    </row>
    <row r="2" spans="1:4">
      <c r="B2" s="2" t="s">
        <v>2</v>
      </c>
      <c r="C2" s="2" t="s">
        <v>98</v>
      </c>
      <c r="D2" s="2" t="s">
        <v>32</v>
      </c>
    </row>
    <row r="3" spans="1:4">
      <c r="A3" s="3" t="s">
        <v>212</v>
      </c>
    </row>
    <row r="4" spans="1:4">
      <c r="A4" s="4" t="s">
        <v>375</v>
      </c>
      <c r="B4" s="6" t="n">
        <v>14689</v>
      </c>
      <c r="D4" s="6" t="n">
        <v>0</v>
      </c>
    </row>
    <row r="5" spans="1:4">
      <c r="A5" s="4" t="s">
        <v>39</v>
      </c>
      <c r="B5" s="5" t="n">
        <v>626160</v>
      </c>
      <c r="D5" s="6" t="n">
        <v>0</v>
      </c>
    </row>
    <row r="6" spans="1:4">
      <c r="A6" s="4" t="s">
        <v>376</v>
      </c>
      <c r="B6" s="6" t="n">
        <v>2604000</v>
      </c>
      <c r="C6" s="6" t="n">
        <v>44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9784199</v>
      </c>
      <c r="C4" s="6" t="n">
        <v>1851116</v>
      </c>
      <c r="D4" s="6" t="n">
        <v>19042098</v>
      </c>
      <c r="E4" s="6" t="n">
        <v>5440653</v>
      </c>
    </row>
    <row r="5" spans="1:5">
      <c r="A5" s="4" t="s">
        <v>101</v>
      </c>
      <c r="B5" s="5" t="n">
        <v>0</v>
      </c>
      <c r="C5" s="5" t="n">
        <v>1350000</v>
      </c>
      <c r="D5" s="5" t="n">
        <v>0</v>
      </c>
      <c r="E5" s="5" t="n">
        <v>1550000</v>
      </c>
    </row>
    <row r="6" spans="1:5">
      <c r="A6" s="4" t="s">
        <v>102</v>
      </c>
      <c r="B6" s="5" t="n">
        <v>9784199</v>
      </c>
      <c r="C6" s="5" t="n">
        <v>3201116</v>
      </c>
      <c r="D6" s="5" t="n">
        <v>19042098</v>
      </c>
      <c r="E6" s="5" t="n">
        <v>6990653</v>
      </c>
    </row>
    <row r="7" spans="1:5">
      <c r="A7" s="4" t="s">
        <v>103</v>
      </c>
      <c r="B7" s="5" t="n">
        <v>-1739863</v>
      </c>
      <c r="C7" s="5" t="n">
        <v>-2686</v>
      </c>
      <c r="D7" s="5" t="n">
        <v>-4075381</v>
      </c>
      <c r="E7" s="5" t="n">
        <v>-23558</v>
      </c>
    </row>
    <row r="8" spans="1:5">
      <c r="A8" s="4" t="s">
        <v>104</v>
      </c>
      <c r="B8" s="5" t="n">
        <v>8044336</v>
      </c>
      <c r="C8" s="5" t="n">
        <v>1848430</v>
      </c>
      <c r="D8" s="5" t="n">
        <v>14966717</v>
      </c>
      <c r="E8" s="5" t="n">
        <v>5417095</v>
      </c>
    </row>
    <row r="9" spans="1:5">
      <c r="A9" s="4" t="s">
        <v>105</v>
      </c>
      <c r="B9" s="5" t="n">
        <v>0</v>
      </c>
      <c r="C9" s="5" t="n">
        <v>1350000</v>
      </c>
      <c r="D9" s="5" t="n">
        <v>0</v>
      </c>
      <c r="E9" s="5" t="n">
        <v>1550000</v>
      </c>
    </row>
    <row r="10" spans="1:5">
      <c r="A10" s="4" t="s">
        <v>106</v>
      </c>
      <c r="B10" s="5" t="n">
        <v>8044336</v>
      </c>
      <c r="C10" s="5" t="n">
        <v>3198430</v>
      </c>
      <c r="D10" s="5" t="n">
        <v>14966717</v>
      </c>
      <c r="E10" s="5" t="n">
        <v>6967095</v>
      </c>
    </row>
    <row r="11" spans="1:5">
      <c r="A11" s="4" t="s">
        <v>107</v>
      </c>
      <c r="B11" s="5" t="n">
        <v>2959198</v>
      </c>
      <c r="C11" s="5" t="n">
        <v>1106706</v>
      </c>
      <c r="D11" s="5" t="n">
        <v>5584868</v>
      </c>
      <c r="E11" s="5" t="n">
        <v>1858651</v>
      </c>
    </row>
    <row r="12" spans="1:5">
      <c r="A12" s="4" t="s">
        <v>108</v>
      </c>
      <c r="B12" s="5" t="n">
        <v>5085138</v>
      </c>
      <c r="C12" s="5" t="n">
        <v>2091724</v>
      </c>
      <c r="D12" s="5" t="n">
        <v>9381849</v>
      </c>
      <c r="E12" s="5" t="n">
        <v>5108444</v>
      </c>
    </row>
    <row r="13" spans="1:5">
      <c r="A13" s="4" t="s">
        <v>109</v>
      </c>
      <c r="B13" s="5" t="n">
        <v>11230914</v>
      </c>
      <c r="C13" s="5" t="n">
        <v>1464239</v>
      </c>
      <c r="D13" s="5" t="n">
        <v>18680857</v>
      </c>
      <c r="E13" s="5" t="n">
        <v>4089006</v>
      </c>
    </row>
    <row r="14" spans="1:5">
      <c r="A14" s="4" t="s">
        <v>110</v>
      </c>
      <c r="B14" s="5" t="n">
        <v>2114334</v>
      </c>
      <c r="C14" s="5" t="n">
        <v>0</v>
      </c>
      <c r="D14" s="5" t="n">
        <v>2114334</v>
      </c>
      <c r="E14" s="5" t="n">
        <v>0</v>
      </c>
    </row>
    <row r="15" spans="1:5">
      <c r="A15" s="4" t="s">
        <v>111</v>
      </c>
      <c r="B15" s="5" t="n">
        <v>13345248</v>
      </c>
      <c r="C15" s="5" t="n">
        <v>1464239</v>
      </c>
      <c r="D15" s="5" t="n">
        <v>20795190</v>
      </c>
      <c r="E15" s="5" t="n">
        <v>4089006</v>
      </c>
    </row>
    <row r="16" spans="1:5">
      <c r="A16" s="4" t="s">
        <v>112</v>
      </c>
      <c r="B16" s="5" t="n">
        <v>-8260110</v>
      </c>
      <c r="C16" s="5" t="n">
        <v>627485</v>
      </c>
      <c r="D16" s="5" t="n">
        <v>-11413341</v>
      </c>
      <c r="E16" s="5" t="n">
        <v>1019438</v>
      </c>
    </row>
    <row r="17" spans="1:5">
      <c r="A17" s="4" t="s">
        <v>113</v>
      </c>
      <c r="B17" s="5" t="n">
        <v>-497451</v>
      </c>
      <c r="C17" s="5" t="n">
        <v>0</v>
      </c>
      <c r="D17" s="5" t="n">
        <v>-1705069</v>
      </c>
      <c r="E17" s="5" t="n">
        <v>0</v>
      </c>
    </row>
    <row r="18" spans="1:5">
      <c r="A18" s="4" t="s">
        <v>114</v>
      </c>
      <c r="B18" s="5" t="n">
        <v>-21547606</v>
      </c>
      <c r="C18" s="5" t="n">
        <v>0</v>
      </c>
      <c r="D18" s="5" t="n">
        <v>-52461680</v>
      </c>
      <c r="E18" s="5" t="n">
        <v>0</v>
      </c>
    </row>
    <row r="19" spans="1:5">
      <c r="A19" s="4" t="s">
        <v>115</v>
      </c>
      <c r="B19" s="5" t="n">
        <v>0</v>
      </c>
      <c r="C19" s="5" t="n">
        <v>0</v>
      </c>
      <c r="D19" s="5" t="n">
        <v>-34333</v>
      </c>
      <c r="E19" s="5" t="n">
        <v>-69311</v>
      </c>
    </row>
    <row r="20" spans="1:5">
      <c r="A20" s="4" t="s">
        <v>116</v>
      </c>
      <c r="B20" s="5" t="n">
        <v>14211</v>
      </c>
      <c r="C20" s="5" t="n">
        <v>-232</v>
      </c>
      <c r="D20" s="5" t="n">
        <v>76330</v>
      </c>
      <c r="E20" s="5" t="n">
        <v>-737</v>
      </c>
    </row>
    <row r="21" spans="1:5">
      <c r="A21" s="4" t="s">
        <v>117</v>
      </c>
      <c r="B21" s="5" t="n">
        <v>-30290956</v>
      </c>
      <c r="C21" s="5" t="n">
        <v>627253</v>
      </c>
      <c r="D21" s="5" t="n">
        <v>-65538093</v>
      </c>
      <c r="E21" s="5" t="n">
        <v>949390</v>
      </c>
    </row>
    <row r="22" spans="1:5">
      <c r="A22" s="4" t="s">
        <v>118</v>
      </c>
      <c r="B22" s="5" t="n">
        <v>1088000</v>
      </c>
      <c r="C22" s="5" t="n">
        <v>-62000</v>
      </c>
      <c r="D22" s="5" t="n">
        <v>2296000</v>
      </c>
      <c r="E22" s="5" t="n">
        <v>-6000</v>
      </c>
    </row>
    <row r="23" spans="1:5">
      <c r="A23" s="4" t="s">
        <v>119</v>
      </c>
      <c r="B23" s="5" t="n">
        <v>-29202956</v>
      </c>
      <c r="C23" s="5" t="n">
        <v>565253</v>
      </c>
      <c r="D23" s="5" t="n">
        <v>-63242093</v>
      </c>
      <c r="E23" s="5" t="n">
        <v>943390</v>
      </c>
    </row>
    <row r="24" spans="1:5">
      <c r="A24" s="4" t="s">
        <v>120</v>
      </c>
      <c r="B24" s="5" t="n">
        <v>-1503707</v>
      </c>
      <c r="C24" s="5" t="n">
        <v>359179</v>
      </c>
      <c r="D24" s="5" t="n">
        <v>-1641391</v>
      </c>
      <c r="E24" s="5" t="n">
        <v>465848</v>
      </c>
    </row>
    <row r="25" spans="1:5">
      <c r="A25" s="4" t="s">
        <v>121</v>
      </c>
      <c r="B25" s="6" t="n">
        <v>-27699249</v>
      </c>
      <c r="C25" s="6" t="n">
        <v>206074</v>
      </c>
      <c r="D25" s="6" t="n">
        <v>-61600702</v>
      </c>
      <c r="E25" s="6" t="n">
        <v>477542</v>
      </c>
    </row>
    <row r="26" spans="1:5">
      <c r="A26" s="4" t="s">
        <v>122</v>
      </c>
      <c r="B26" s="8" t="n">
        <v>-1.19</v>
      </c>
      <c r="C26" s="8" t="n">
        <v>0.03</v>
      </c>
      <c r="D26" s="8" t="n">
        <v>-4.22</v>
      </c>
      <c r="E26" s="8" t="n">
        <v>0.06</v>
      </c>
    </row>
    <row r="27" spans="1:5">
      <c r="A27" s="4" t="s">
        <v>123</v>
      </c>
      <c r="B27" s="6" t="n">
        <v>0</v>
      </c>
      <c r="C27" s="8" t="n">
        <v>0.03</v>
      </c>
      <c r="D27" s="6" t="n">
        <v>0</v>
      </c>
      <c r="E27" s="8" t="n">
        <v>0.06</v>
      </c>
    </row>
    <row r="28" spans="1:5">
      <c r="A28" s="4" t="s">
        <v>124</v>
      </c>
      <c r="B28" s="5" t="n">
        <v>23193793</v>
      </c>
      <c r="C28" s="5" t="n">
        <v>8075341</v>
      </c>
      <c r="D28" s="5" t="n">
        <v>14585619</v>
      </c>
      <c r="E28" s="5" t="n">
        <v>7614621</v>
      </c>
    </row>
    <row r="29" spans="1:5">
      <c r="A29" s="4" t="s">
        <v>125</v>
      </c>
      <c r="B29" s="5" t="n">
        <v>0</v>
      </c>
      <c r="C29" s="5" t="n">
        <v>8092931</v>
      </c>
      <c r="D29" s="5" t="n">
        <v>0</v>
      </c>
      <c r="E29" s="5" t="n">
        <v>7637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377</v>
      </c>
      <c r="B1" s="2" t="s">
        <v>1</v>
      </c>
    </row>
    <row r="2" spans="1:2">
      <c r="B2" s="2" t="s">
        <v>378</v>
      </c>
    </row>
    <row r="3" spans="1:2">
      <c r="A3" s="3" t="s">
        <v>216</v>
      </c>
    </row>
    <row r="4" spans="1:2">
      <c r="A4" s="4" t="s">
        <v>379</v>
      </c>
      <c r="B4" s="6" t="n">
        <v>74353483</v>
      </c>
    </row>
    <row r="5" spans="1:2">
      <c r="A5" s="3" t="s">
        <v>380</v>
      </c>
    </row>
    <row r="6" spans="1:2">
      <c r="A6" s="4" t="s">
        <v>34</v>
      </c>
      <c r="B6" s="5" t="n">
        <v>1822331</v>
      </c>
    </row>
    <row r="7" spans="1:2">
      <c r="A7" s="4" t="s">
        <v>35</v>
      </c>
      <c r="B7" s="5" t="n">
        <v>850921</v>
      </c>
    </row>
    <row r="8" spans="1:2">
      <c r="A8" s="4" t="s">
        <v>44</v>
      </c>
      <c r="B8" s="5" t="n">
        <v>1054926</v>
      </c>
    </row>
    <row r="9" spans="1:2">
      <c r="A9" s="4" t="s">
        <v>381</v>
      </c>
      <c r="B9" s="5" t="n">
        <v>38745</v>
      </c>
    </row>
    <row r="10" spans="1:2">
      <c r="A10" s="4" t="s">
        <v>54</v>
      </c>
      <c r="B10" s="5" t="n">
        <v>723223</v>
      </c>
    </row>
    <row r="11" spans="1:2">
      <c r="A11" s="4" t="s">
        <v>336</v>
      </c>
      <c r="B11" s="5" t="n">
        <v>21585000</v>
      </c>
    </row>
    <row r="12" spans="1:2">
      <c r="A12" s="4" t="s">
        <v>55</v>
      </c>
      <c r="B12" s="5" t="n">
        <v>55133697</v>
      </c>
    </row>
    <row r="13" spans="1:2">
      <c r="A13" s="4" t="s">
        <v>382</v>
      </c>
      <c r="B13" s="5" t="n">
        <v>81208843</v>
      </c>
    </row>
    <row r="14" spans="1:2">
      <c r="A14" s="3" t="s">
        <v>383</v>
      </c>
    </row>
    <row r="15" spans="1:2">
      <c r="A15" s="4" t="s">
        <v>60</v>
      </c>
      <c r="B15" s="5" t="n">
        <v>257081</v>
      </c>
    </row>
    <row r="16" spans="1:2">
      <c r="A16" s="4" t="s">
        <v>384</v>
      </c>
      <c r="B16" s="5" t="n">
        <v>764300</v>
      </c>
    </row>
    <row r="17" spans="1:2">
      <c r="A17" s="4" t="s">
        <v>385</v>
      </c>
      <c r="B17" s="5" t="n">
        <v>265000</v>
      </c>
    </row>
    <row r="18" spans="1:2">
      <c r="A18" s="4" t="s">
        <v>65</v>
      </c>
      <c r="B18" s="5" t="n">
        <v>460979</v>
      </c>
    </row>
    <row r="19" spans="1:2">
      <c r="A19" s="4" t="s">
        <v>73</v>
      </c>
      <c r="B19" s="5" t="n">
        <v>5108000</v>
      </c>
    </row>
    <row r="20" spans="1:2">
      <c r="A20" s="4" t="s">
        <v>386</v>
      </c>
      <c r="B20" s="5" t="n">
        <v>6855360</v>
      </c>
    </row>
    <row r="21" spans="1:2">
      <c r="A21" s="4" t="s">
        <v>387</v>
      </c>
      <c r="B21" s="6" t="n">
        <v>74353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8</v>
      </c>
      <c r="B1" s="2" t="s">
        <v>2</v>
      </c>
      <c r="C1" s="2" t="s">
        <v>32</v>
      </c>
    </row>
    <row r="2" spans="1:3">
      <c r="A2" s="4" t="s">
        <v>40</v>
      </c>
      <c r="B2" s="6" t="n">
        <v>880132</v>
      </c>
      <c r="C2" s="6" t="n">
        <v>1050961</v>
      </c>
    </row>
    <row r="3" spans="1:3">
      <c r="A3" s="4" t="s">
        <v>41</v>
      </c>
      <c r="B3" s="5" t="n">
        <v>1159112</v>
      </c>
      <c r="C3" s="6" t="n">
        <v>1159112</v>
      </c>
    </row>
    <row r="4" spans="1:3">
      <c r="A4" s="4" t="s">
        <v>389</v>
      </c>
    </row>
    <row r="5" spans="1:3">
      <c r="A5" s="4" t="s">
        <v>40</v>
      </c>
      <c r="B5" s="5" t="n">
        <v>880132</v>
      </c>
    </row>
    <row r="6" spans="1:3">
      <c r="A6" s="4" t="s">
        <v>41</v>
      </c>
      <c r="B6" s="5" t="n">
        <v>0</v>
      </c>
    </row>
    <row r="7" spans="1:3">
      <c r="A7" s="4" t="s">
        <v>390</v>
      </c>
    </row>
    <row r="8" spans="1:3">
      <c r="A8" s="4" t="s">
        <v>40</v>
      </c>
      <c r="B8" s="5" t="n">
        <v>0</v>
      </c>
    </row>
    <row r="9" spans="1:3">
      <c r="A9" s="4" t="s">
        <v>41</v>
      </c>
      <c r="B9" s="5" t="n">
        <v>0</v>
      </c>
    </row>
    <row r="10" spans="1:3">
      <c r="A10" s="4" t="s">
        <v>391</v>
      </c>
    </row>
    <row r="11" spans="1:3">
      <c r="A11" s="4" t="s">
        <v>40</v>
      </c>
      <c r="B11" s="5" t="n">
        <v>0</v>
      </c>
    </row>
    <row r="12" spans="1:3">
      <c r="A12" s="4" t="s">
        <v>41</v>
      </c>
      <c r="B12" s="6" t="n">
        <v>1159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92</v>
      </c>
      <c r="B1" s="2" t="s">
        <v>97</v>
      </c>
    </row>
    <row r="2" spans="1:4">
      <c r="B2" s="2" t="s">
        <v>2</v>
      </c>
      <c r="C2" s="2" t="s">
        <v>364</v>
      </c>
      <c r="D2" s="2" t="s">
        <v>365</v>
      </c>
    </row>
    <row r="3" spans="1:4">
      <c r="A3" s="4" t="s">
        <v>393</v>
      </c>
      <c r="B3" s="6" t="n">
        <v>2532245</v>
      </c>
      <c r="C3" s="6" t="n">
        <v>1877770</v>
      </c>
      <c r="D3" s="6" t="n">
        <v>2210073</v>
      </c>
    </row>
    <row r="4" spans="1:4">
      <c r="A4" s="4" t="s">
        <v>394</v>
      </c>
      <c r="B4" s="5" t="n">
        <v>-132924</v>
      </c>
      <c r="C4" s="5" t="n">
        <v>-103998</v>
      </c>
      <c r="D4" s="5" t="n">
        <v>-200000</v>
      </c>
    </row>
    <row r="5" spans="1:4">
      <c r="A5" s="4" t="s">
        <v>395</v>
      </c>
      <c r="B5" s="5" t="n">
        <v>0</v>
      </c>
      <c r="C5" s="5" t="n">
        <v>470000</v>
      </c>
      <c r="D5" s="5" t="n">
        <v>0</v>
      </c>
    </row>
    <row r="6" spans="1:4">
      <c r="A6" s="4" t="s">
        <v>396</v>
      </c>
      <c r="B6" s="5" t="n">
        <v>-360077</v>
      </c>
      <c r="C6" s="5" t="n">
        <v>288473</v>
      </c>
      <c r="D6" s="5" t="n">
        <v>-132303</v>
      </c>
    </row>
    <row r="7" spans="1:4">
      <c r="A7" s="4" t="s">
        <v>397</v>
      </c>
      <c r="B7" s="5" t="n">
        <v>2039244</v>
      </c>
      <c r="C7" s="5" t="n">
        <v>2532245</v>
      </c>
      <c r="D7" s="5" t="n">
        <v>1877770</v>
      </c>
    </row>
    <row r="8" spans="1:4">
      <c r="A8" s="4" t="s">
        <v>389</v>
      </c>
    </row>
    <row r="9" spans="1:4">
      <c r="A9" s="4" t="s">
        <v>393</v>
      </c>
      <c r="B9" s="5" t="n">
        <v>1373133</v>
      </c>
      <c r="C9" s="5" t="n">
        <v>718658</v>
      </c>
      <c r="D9" s="5" t="n">
        <v>1050961</v>
      </c>
    </row>
    <row r="10" spans="1:4">
      <c r="A10" s="4" t="s">
        <v>394</v>
      </c>
      <c r="B10" s="5" t="n">
        <v>-132924</v>
      </c>
      <c r="C10" s="5" t="n">
        <v>-103998</v>
      </c>
      <c r="D10" s="5" t="n">
        <v>-200000</v>
      </c>
    </row>
    <row r="11" spans="1:4">
      <c r="A11" s="4" t="s">
        <v>395</v>
      </c>
      <c r="B11" s="5" t="n">
        <v>0</v>
      </c>
      <c r="C11" s="5" t="n">
        <v>470000</v>
      </c>
      <c r="D11" s="5" t="n">
        <v>0</v>
      </c>
    </row>
    <row r="12" spans="1:4">
      <c r="A12" s="4" t="s">
        <v>396</v>
      </c>
      <c r="B12" s="5" t="n">
        <v>-360077</v>
      </c>
      <c r="C12" s="5" t="n">
        <v>288473</v>
      </c>
      <c r="D12" s="5" t="n">
        <v>-132303</v>
      </c>
    </row>
    <row r="13" spans="1:4">
      <c r="A13" s="4" t="s">
        <v>397</v>
      </c>
      <c r="B13" s="5" t="n">
        <v>880132</v>
      </c>
      <c r="C13" s="5" t="n">
        <v>1373133</v>
      </c>
      <c r="D13" s="5" t="n">
        <v>718658</v>
      </c>
    </row>
    <row r="14" spans="1:4">
      <c r="A14" s="4" t="s">
        <v>390</v>
      </c>
    </row>
    <row r="15" spans="1:4">
      <c r="A15" s="4" t="s">
        <v>393</v>
      </c>
      <c r="B15" s="5" t="n">
        <v>0</v>
      </c>
      <c r="C15" s="5" t="n">
        <v>0</v>
      </c>
      <c r="D15" s="5" t="n">
        <v>0</v>
      </c>
    </row>
    <row r="16" spans="1:4">
      <c r="A16" s="4" t="s">
        <v>394</v>
      </c>
      <c r="B16" s="5" t="n">
        <v>0</v>
      </c>
      <c r="C16" s="5" t="n">
        <v>0</v>
      </c>
      <c r="D16" s="5" t="n">
        <v>0</v>
      </c>
    </row>
    <row r="17" spans="1:4">
      <c r="A17" s="4" t="s">
        <v>395</v>
      </c>
      <c r="B17" s="5" t="n">
        <v>0</v>
      </c>
      <c r="C17" s="5" t="n">
        <v>0</v>
      </c>
      <c r="D17" s="5" t="n">
        <v>0</v>
      </c>
    </row>
    <row r="18" spans="1:4">
      <c r="A18" s="4" t="s">
        <v>396</v>
      </c>
      <c r="B18" s="5" t="n">
        <v>0</v>
      </c>
      <c r="C18" s="5" t="n">
        <v>0</v>
      </c>
      <c r="D18" s="5" t="n">
        <v>0</v>
      </c>
    </row>
    <row r="19" spans="1:4">
      <c r="A19" s="4" t="s">
        <v>397</v>
      </c>
      <c r="B19" s="5" t="n">
        <v>0</v>
      </c>
      <c r="C19" s="5" t="n">
        <v>0</v>
      </c>
      <c r="D19" s="5" t="n">
        <v>0</v>
      </c>
    </row>
    <row r="20" spans="1:4">
      <c r="A20" s="4" t="s">
        <v>391</v>
      </c>
    </row>
    <row r="21" spans="1:4">
      <c r="A21" s="4" t="s">
        <v>393</v>
      </c>
      <c r="B21" s="5" t="n">
        <v>1159112</v>
      </c>
      <c r="C21" s="5" t="n">
        <v>1159112</v>
      </c>
      <c r="D21" s="5" t="n">
        <v>1159112</v>
      </c>
    </row>
    <row r="22" spans="1:4">
      <c r="A22" s="4" t="s">
        <v>394</v>
      </c>
      <c r="B22" s="5" t="n">
        <v>0</v>
      </c>
      <c r="C22" s="5" t="n">
        <v>0</v>
      </c>
      <c r="D22" s="5" t="n">
        <v>0</v>
      </c>
    </row>
    <row r="23" spans="1:4">
      <c r="A23" s="4" t="s">
        <v>395</v>
      </c>
      <c r="B23" s="5" t="n">
        <v>0</v>
      </c>
      <c r="C23" s="5" t="n">
        <v>0</v>
      </c>
      <c r="D23" s="5" t="n">
        <v>0</v>
      </c>
    </row>
    <row r="24" spans="1:4">
      <c r="A24" s="4" t="s">
        <v>396</v>
      </c>
      <c r="B24" s="5" t="n">
        <v>0</v>
      </c>
      <c r="C24" s="5" t="n">
        <v>0</v>
      </c>
      <c r="D24" s="5" t="n">
        <v>0</v>
      </c>
    </row>
    <row r="25" spans="1:4">
      <c r="A25" s="4" t="s">
        <v>397</v>
      </c>
      <c r="B25" s="6" t="n">
        <v>1159112</v>
      </c>
      <c r="C25" s="6" t="n">
        <v>1159112</v>
      </c>
      <c r="D25" s="6" t="n">
        <v>11591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8</v>
      </c>
      <c r="B1" s="2" t="s">
        <v>2</v>
      </c>
      <c r="C1" s="2" t="s">
        <v>32</v>
      </c>
    </row>
    <row r="2" spans="1:3">
      <c r="A2" s="3" t="s">
        <v>224</v>
      </c>
    </row>
    <row r="3" spans="1:3">
      <c r="A3" s="4" t="s">
        <v>399</v>
      </c>
      <c r="B3" s="6" t="n">
        <v>1665037</v>
      </c>
      <c r="C3" s="6" t="n">
        <v>18531</v>
      </c>
    </row>
    <row r="4" spans="1:3">
      <c r="A4" s="4" t="s">
        <v>400</v>
      </c>
      <c r="B4" s="5" t="n">
        <v>1451420</v>
      </c>
      <c r="C4" s="5" t="n">
        <v>104692</v>
      </c>
    </row>
    <row r="5" spans="1:3">
      <c r="A5" s="4" t="s">
        <v>45</v>
      </c>
      <c r="B5" s="5" t="n">
        <v>643649</v>
      </c>
      <c r="C5" s="5" t="n">
        <v>0</v>
      </c>
    </row>
    <row r="6" spans="1:3">
      <c r="A6" s="4" t="s">
        <v>44</v>
      </c>
      <c r="B6" s="6" t="n">
        <v>3116458</v>
      </c>
      <c r="C6" s="6" t="n">
        <v>1232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401</v>
      </c>
      <c r="B1" s="2" t="s">
        <v>402</v>
      </c>
    </row>
    <row r="2" spans="1:2">
      <c r="B2" s="2" t="s">
        <v>403</v>
      </c>
    </row>
    <row r="3" spans="1:2">
      <c r="A3" s="3" t="s">
        <v>224</v>
      </c>
    </row>
    <row r="4" spans="1:2">
      <c r="A4" s="4" t="s">
        <v>141</v>
      </c>
      <c r="B4" s="6" t="n">
        <v>26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4</v>
      </c>
      <c r="B1" s="2" t="s">
        <v>2</v>
      </c>
      <c r="C1" s="2" t="s">
        <v>32</v>
      </c>
    </row>
    <row r="2" spans="1:3">
      <c r="A2" s="4" t="s">
        <v>405</v>
      </c>
      <c r="B2" s="6" t="n">
        <v>1157101</v>
      </c>
      <c r="C2" s="6" t="n">
        <v>143093</v>
      </c>
    </row>
    <row r="3" spans="1:3">
      <c r="A3" s="4" t="s">
        <v>406</v>
      </c>
      <c r="B3" s="5" t="n">
        <v>-140344</v>
      </c>
      <c r="C3" s="5" t="n">
        <v>-89613</v>
      </c>
    </row>
    <row r="4" spans="1:3">
      <c r="A4" s="4" t="s">
        <v>407</v>
      </c>
      <c r="B4" s="5" t="n">
        <v>1016757</v>
      </c>
      <c r="C4" s="5" t="n">
        <v>53480</v>
      </c>
    </row>
    <row r="5" spans="1:3">
      <c r="A5" s="4" t="s">
        <v>408</v>
      </c>
    </row>
    <row r="6" spans="1:3">
      <c r="A6" s="4" t="s">
        <v>405</v>
      </c>
      <c r="B6" s="5" t="n">
        <v>39927</v>
      </c>
      <c r="C6" s="5" t="n">
        <v>59770</v>
      </c>
    </row>
    <row r="7" spans="1:3">
      <c r="A7" s="4" t="s">
        <v>409</v>
      </c>
    </row>
    <row r="8" spans="1:3">
      <c r="A8" s="4" t="s">
        <v>405</v>
      </c>
      <c r="B8" s="5" t="n">
        <v>0</v>
      </c>
      <c r="C8" s="5" t="n">
        <v>49123</v>
      </c>
    </row>
    <row r="9" spans="1:3">
      <c r="A9" s="4" t="s">
        <v>410</v>
      </c>
    </row>
    <row r="10" spans="1:3">
      <c r="A10" s="4" t="s">
        <v>405</v>
      </c>
      <c r="B10" s="5" t="n">
        <v>822691</v>
      </c>
      <c r="C10" s="5" t="n">
        <v>0</v>
      </c>
    </row>
    <row r="11" spans="1:3">
      <c r="A11" s="4" t="s">
        <v>411</v>
      </c>
    </row>
    <row r="12" spans="1:3">
      <c r="A12" s="4" t="s">
        <v>405</v>
      </c>
      <c r="B12" s="5" t="n">
        <v>269591</v>
      </c>
      <c r="C12" s="5" t="n">
        <v>0</v>
      </c>
    </row>
    <row r="13" spans="1:3">
      <c r="A13" s="4" t="s">
        <v>412</v>
      </c>
    </row>
    <row r="14" spans="1:3">
      <c r="A14" s="4" t="s">
        <v>405</v>
      </c>
      <c r="B14" s="5" t="n">
        <v>24892</v>
      </c>
      <c r="C14" s="5" t="n">
        <v>0</v>
      </c>
    </row>
    <row r="15" spans="1:3">
      <c r="A15" s="4" t="s">
        <v>413</v>
      </c>
    </row>
    <row r="16" spans="1:3">
      <c r="A16" s="4" t="s">
        <v>405</v>
      </c>
      <c r="B16" s="6" t="n">
        <v>0</v>
      </c>
      <c r="C16" s="6" t="n">
        <v>34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14</v>
      </c>
      <c r="B1" s="2" t="s">
        <v>97</v>
      </c>
      <c r="D1" s="2" t="s">
        <v>1</v>
      </c>
    </row>
    <row r="2" spans="1:5">
      <c r="B2" s="2" t="s">
        <v>2</v>
      </c>
      <c r="C2" s="2" t="s">
        <v>98</v>
      </c>
      <c r="D2" s="2" t="s">
        <v>2</v>
      </c>
      <c r="E2" s="2" t="s">
        <v>98</v>
      </c>
    </row>
    <row r="3" spans="1:5">
      <c r="A3" s="3" t="s">
        <v>228</v>
      </c>
    </row>
    <row r="4" spans="1:5">
      <c r="A4" s="4" t="s">
        <v>415</v>
      </c>
      <c r="B4" s="6" t="n">
        <v>57874</v>
      </c>
      <c r="C4" s="6" t="n">
        <v>8443</v>
      </c>
      <c r="D4" s="6" t="n">
        <v>119566</v>
      </c>
      <c r="E4" s="6" t="n">
        <v>307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4" t="s">
        <v>336</v>
      </c>
      <c r="B2" s="6" t="n">
        <v>22572097</v>
      </c>
      <c r="C2" s="6" t="n">
        <v>3173985</v>
      </c>
    </row>
    <row r="3" spans="1:3">
      <c r="A3" s="4" t="s">
        <v>417</v>
      </c>
    </row>
    <row r="4" spans="1:3">
      <c r="A4" s="4" t="s">
        <v>336</v>
      </c>
      <c r="B4" s="5" t="n">
        <v>0</v>
      </c>
      <c r="C4" s="5" t="n">
        <v>971667</v>
      </c>
    </row>
    <row r="5" spans="1:3">
      <c r="A5" s="4" t="s">
        <v>418</v>
      </c>
    </row>
    <row r="6" spans="1:3">
      <c r="A6" s="4" t="s">
        <v>336</v>
      </c>
      <c r="B6" s="5" t="n">
        <v>0</v>
      </c>
      <c r="C6" s="5" t="n">
        <v>471667</v>
      </c>
    </row>
    <row r="7" spans="1:3">
      <c r="A7" s="4" t="s">
        <v>419</v>
      </c>
    </row>
    <row r="8" spans="1:3">
      <c r="A8" s="4" t="s">
        <v>336</v>
      </c>
      <c r="B8" s="5" t="n">
        <v>21585000</v>
      </c>
      <c r="C8" s="5" t="n">
        <v>0</v>
      </c>
    </row>
    <row r="9" spans="1:3">
      <c r="A9" s="4" t="s">
        <v>420</v>
      </c>
    </row>
    <row r="10" spans="1:3">
      <c r="A10" s="4" t="s">
        <v>336</v>
      </c>
      <c r="B10" s="5" t="n">
        <v>987097</v>
      </c>
      <c r="C10" s="5" t="n">
        <v>1074194</v>
      </c>
    </row>
    <row r="11" spans="1:3">
      <c r="A11" s="4" t="s">
        <v>421</v>
      </c>
    </row>
    <row r="12" spans="1:3">
      <c r="A12" s="4" t="s">
        <v>336</v>
      </c>
      <c r="B12" s="5" t="n">
        <v>0</v>
      </c>
      <c r="C12" s="5" t="n">
        <v>262077</v>
      </c>
    </row>
    <row r="13" spans="1:3">
      <c r="A13" s="4" t="s">
        <v>422</v>
      </c>
    </row>
    <row r="14" spans="1:3">
      <c r="A14" s="4" t="s">
        <v>336</v>
      </c>
      <c r="B14" s="5" t="n">
        <v>0</v>
      </c>
      <c r="C14" s="5" t="n">
        <v>147620</v>
      </c>
    </row>
    <row r="15" spans="1:3">
      <c r="A15" s="4" t="s">
        <v>423</v>
      </c>
    </row>
    <row r="16" spans="1:3">
      <c r="A16" s="4" t="s">
        <v>336</v>
      </c>
      <c r="B16" s="6" t="n">
        <v>0</v>
      </c>
      <c r="C16" s="6" t="n">
        <v>2467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78</v>
      </c>
    </row>
    <row r="2" spans="1:2">
      <c r="A2" s="4" t="s">
        <v>425</v>
      </c>
      <c r="B2" s="6" t="n">
        <v>987097</v>
      </c>
    </row>
    <row r="3" spans="1:2">
      <c r="A3" s="4" t="s">
        <v>30</v>
      </c>
      <c r="B3" s="5" t="n">
        <v>29033</v>
      </c>
    </row>
    <row r="4" spans="1:2">
      <c r="A4" s="4" t="s">
        <v>426</v>
      </c>
      <c r="B4" s="5" t="n">
        <v>116129</v>
      </c>
    </row>
    <row r="5" spans="1:2">
      <c r="A5" s="4" t="s">
        <v>427</v>
      </c>
      <c r="B5" s="5" t="n">
        <v>116129</v>
      </c>
    </row>
    <row r="6" spans="1:2">
      <c r="A6" s="4" t="s">
        <v>428</v>
      </c>
      <c r="B6" s="5" t="n">
        <v>116129</v>
      </c>
    </row>
    <row r="7" spans="1:2">
      <c r="A7" s="4" t="s">
        <v>429</v>
      </c>
      <c r="B7" s="5" t="n">
        <v>116129</v>
      </c>
    </row>
    <row r="8" spans="1:2">
      <c r="A8" s="4" t="s">
        <v>430</v>
      </c>
      <c r="B8" s="6" t="n">
        <v>4935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15"/>
    <col customWidth="1" max="6" min="6" width="14"/>
  </cols>
  <sheetData>
    <row r="1" spans="1:6">
      <c r="A1" s="1" t="s">
        <v>431</v>
      </c>
      <c r="B1" s="2" t="s">
        <v>97</v>
      </c>
      <c r="E1" s="2" t="s">
        <v>1</v>
      </c>
    </row>
    <row r="2" spans="1:6">
      <c r="B2" s="2" t="s">
        <v>2</v>
      </c>
      <c r="C2" s="2" t="s">
        <v>432</v>
      </c>
      <c r="D2" s="2" t="s">
        <v>98</v>
      </c>
      <c r="E2" s="2" t="s">
        <v>2</v>
      </c>
      <c r="F2" s="2" t="s">
        <v>98</v>
      </c>
    </row>
    <row r="3" spans="1:6">
      <c r="A3" s="3" t="s">
        <v>236</v>
      </c>
    </row>
    <row r="4" spans="1:6">
      <c r="A4" s="4" t="s">
        <v>433</v>
      </c>
      <c r="B4" s="6" t="n">
        <v>0</v>
      </c>
      <c r="D4" s="6" t="n">
        <v>4817417</v>
      </c>
      <c r="E4" s="6" t="n">
        <v>18050145</v>
      </c>
      <c r="F4" s="6" t="n">
        <v>9167212</v>
      </c>
    </row>
    <row r="5" spans="1:6">
      <c r="A5" s="4" t="s">
        <v>434</v>
      </c>
      <c r="B5" s="5" t="n">
        <v>0</v>
      </c>
      <c r="D5" s="5" t="n">
        <v>1011470</v>
      </c>
      <c r="E5" s="5" t="n">
        <v>-12614392</v>
      </c>
      <c r="F5" s="5" t="n">
        <v>1172901</v>
      </c>
    </row>
    <row r="6" spans="1:6">
      <c r="A6" s="4" t="s">
        <v>192</v>
      </c>
      <c r="B6" s="6" t="n">
        <v>0</v>
      </c>
      <c r="D6" s="6" t="n">
        <v>949470</v>
      </c>
      <c r="E6" s="6" t="n">
        <v>-64501470</v>
      </c>
      <c r="F6" s="6" t="n">
        <v>1166901</v>
      </c>
    </row>
    <row r="7" spans="1:6">
      <c r="A7" s="4" t="s">
        <v>435</v>
      </c>
      <c r="B7" s="6" t="n">
        <v>0</v>
      </c>
      <c r="D7" s="8" t="n">
        <v>0.04</v>
      </c>
      <c r="E7" s="8" t="n">
        <v>-2.78</v>
      </c>
      <c r="F7" s="8" t="n">
        <v>0.05</v>
      </c>
    </row>
    <row r="8" spans="1:6">
      <c r="A8" s="4" t="s">
        <v>436</v>
      </c>
      <c r="B8" s="6" t="n">
        <v>0</v>
      </c>
      <c r="D8" s="8" t="n">
        <v>0.04</v>
      </c>
      <c r="E8" s="6" t="n">
        <v>0</v>
      </c>
      <c r="F8" s="8" t="n">
        <v>0.05</v>
      </c>
    </row>
    <row r="9" spans="1:6"/>
    <row r="10" spans="1:6">
      <c r="A10" s="4" t="s">
        <v>432</v>
      </c>
      <c r="B10" s="4" t="s">
        <v>437</v>
      </c>
    </row>
  </sheetData>
  <mergeCells count="11">
    <mergeCell ref="A1:A2"/>
    <mergeCell ref="B1:D1"/>
    <mergeCell ref="E1:F1"/>
    <mergeCell ref="B3:C3"/>
    <mergeCell ref="B4:C4"/>
    <mergeCell ref="B5:C5"/>
    <mergeCell ref="B6:C6"/>
    <mergeCell ref="B7:C7"/>
    <mergeCell ref="B8:C8"/>
    <mergeCell ref="A9:F9"/>
    <mergeCell ref="B10:F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26</v>
      </c>
      <c r="B1" s="2" t="s">
        <v>97</v>
      </c>
      <c r="D1" s="2" t="s">
        <v>1</v>
      </c>
    </row>
    <row r="2" spans="1:5">
      <c r="B2" s="2" t="s">
        <v>2</v>
      </c>
      <c r="C2" s="2" t="s">
        <v>98</v>
      </c>
      <c r="D2" s="2" t="s">
        <v>2</v>
      </c>
      <c r="E2" s="2" t="s">
        <v>98</v>
      </c>
    </row>
    <row r="3" spans="1:5">
      <c r="A3" s="3" t="s">
        <v>127</v>
      </c>
    </row>
    <row r="4" spans="1:5">
      <c r="A4" s="4" t="s">
        <v>128</v>
      </c>
      <c r="B4" s="6" t="n">
        <v>-29202956</v>
      </c>
      <c r="C4" s="6" t="n">
        <v>565253</v>
      </c>
      <c r="D4" s="6" t="n">
        <v>-63242093</v>
      </c>
      <c r="E4" s="6" t="n">
        <v>943390</v>
      </c>
    </row>
    <row r="5" spans="1:5">
      <c r="A5" s="3" t="s">
        <v>129</v>
      </c>
    </row>
    <row r="6" spans="1:5">
      <c r="A6" s="4" t="s">
        <v>130</v>
      </c>
      <c r="B6" s="5" t="n">
        <v>0</v>
      </c>
      <c r="C6" s="5" t="n">
        <v>-1326727</v>
      </c>
      <c r="D6" s="5" t="n">
        <v>0</v>
      </c>
      <c r="E6" s="5" t="n">
        <v>-1923304</v>
      </c>
    </row>
    <row r="7" spans="1:5">
      <c r="A7" s="4" t="s">
        <v>131</v>
      </c>
      <c r="B7" s="5" t="n">
        <v>-29202956</v>
      </c>
      <c r="C7" s="5" t="n">
        <v>-761474</v>
      </c>
      <c r="D7" s="5" t="n">
        <v>-63242093</v>
      </c>
      <c r="E7" s="5" t="n">
        <v>-979914</v>
      </c>
    </row>
    <row r="8" spans="1:5">
      <c r="A8" s="4" t="s">
        <v>132</v>
      </c>
      <c r="B8" s="5" t="n">
        <v>-1503707</v>
      </c>
      <c r="C8" s="5" t="n">
        <v>359179</v>
      </c>
      <c r="D8" s="5" t="n">
        <v>-1641391</v>
      </c>
      <c r="E8" s="5" t="n">
        <v>465848</v>
      </c>
    </row>
    <row r="9" spans="1:5">
      <c r="A9" s="4" t="s">
        <v>133</v>
      </c>
      <c r="B9" s="6" t="n">
        <v>-27699249</v>
      </c>
      <c r="C9" s="6" t="n">
        <v>-1120653</v>
      </c>
      <c r="D9" s="6" t="n">
        <v>-61600702</v>
      </c>
      <c r="E9" s="6" t="n">
        <v>-14457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438</v>
      </c>
      <c r="B1" s="2" t="s">
        <v>439</v>
      </c>
    </row>
    <row r="2" spans="1:2">
      <c r="A2" s="3" t="s">
        <v>240</v>
      </c>
    </row>
    <row r="3" spans="1:2">
      <c r="A3" s="4" t="s">
        <v>71</v>
      </c>
      <c r="B3" s="6" t="n">
        <v>1022675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0</v>
      </c>
      <c r="B1" s="2" t="s">
        <v>97</v>
      </c>
      <c r="D1" s="2" t="s">
        <v>1</v>
      </c>
    </row>
    <row r="2" spans="1:5">
      <c r="B2" s="2" t="s">
        <v>2</v>
      </c>
      <c r="C2" s="2" t="s">
        <v>98</v>
      </c>
      <c r="D2" s="2" t="s">
        <v>2</v>
      </c>
      <c r="E2" s="2" t="s">
        <v>98</v>
      </c>
    </row>
    <row r="3" spans="1:5">
      <c r="A3" s="3" t="s">
        <v>244</v>
      </c>
    </row>
    <row r="4" spans="1:5">
      <c r="A4" s="4" t="s">
        <v>441</v>
      </c>
      <c r="B4" s="6" t="n">
        <v>0</v>
      </c>
      <c r="C4" s="6" t="n">
        <v>745000</v>
      </c>
      <c r="D4" s="6" t="n">
        <v>161500</v>
      </c>
      <c r="E4" s="6" t="n">
        <v>122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42</v>
      </c>
      <c r="B1" s="2" t="s">
        <v>1</v>
      </c>
    </row>
    <row r="2" spans="1:3">
      <c r="B2" s="2" t="s">
        <v>2</v>
      </c>
      <c r="C2" s="2" t="s">
        <v>98</v>
      </c>
    </row>
    <row r="3" spans="1:3">
      <c r="A3" s="4" t="s">
        <v>443</v>
      </c>
    </row>
    <row r="4" spans="1:3">
      <c r="A4" s="4" t="s">
        <v>444</v>
      </c>
      <c r="B4" s="7" t="n">
        <v>4.375</v>
      </c>
    </row>
    <row r="5" spans="1:3">
      <c r="A5" s="4" t="s">
        <v>445</v>
      </c>
      <c r="B5" s="8" t="n">
        <v>7.5</v>
      </c>
      <c r="C5" s="8" t="n">
        <v>7.5</v>
      </c>
    </row>
    <row r="6" spans="1:3">
      <c r="A6" s="4" t="s">
        <v>446</v>
      </c>
      <c r="C6" s="4" t="s">
        <v>447</v>
      </c>
    </row>
    <row r="7" spans="1:3">
      <c r="A7" s="4" t="s">
        <v>448</v>
      </c>
      <c r="B7" s="4" t="s">
        <v>449</v>
      </c>
    </row>
    <row r="8" spans="1:3">
      <c r="A8" s="4" t="s">
        <v>450</v>
      </c>
      <c r="B8" s="4" t="s">
        <v>451</v>
      </c>
    </row>
    <row r="9" spans="1:3">
      <c r="A9" s="4" t="s">
        <v>452</v>
      </c>
      <c r="C9" s="4" t="s">
        <v>453</v>
      </c>
    </row>
    <row r="10" spans="1:3">
      <c r="A10" s="4" t="s">
        <v>454</v>
      </c>
      <c r="B10" s="4" t="s">
        <v>455</v>
      </c>
    </row>
    <row r="11" spans="1:3">
      <c r="A11" s="4" t="s">
        <v>456</v>
      </c>
      <c r="B11" s="4" t="s">
        <v>457</v>
      </c>
    </row>
    <row r="12" spans="1:3">
      <c r="A12" s="4" t="s">
        <v>458</v>
      </c>
      <c r="B12" s="4" t="s">
        <v>459</v>
      </c>
      <c r="C12" s="4" t="s">
        <v>459</v>
      </c>
    </row>
    <row r="13" spans="1:3">
      <c r="A13" s="4" t="s">
        <v>460</v>
      </c>
      <c r="B13" s="4" t="s">
        <v>461</v>
      </c>
      <c r="C13" s="4" t="s">
        <v>461</v>
      </c>
    </row>
    <row r="14" spans="1:3">
      <c r="A14" s="4" t="s">
        <v>462</v>
      </c>
    </row>
    <row r="15" spans="1:3">
      <c r="A15" s="4" t="s">
        <v>444</v>
      </c>
      <c r="B15" s="8" t="n">
        <v>5.41</v>
      </c>
      <c r="C15" s="8" t="n">
        <v>4.78</v>
      </c>
    </row>
    <row r="16" spans="1:3">
      <c r="A16" s="4" t="s">
        <v>445</v>
      </c>
      <c r="B16" s="8" t="n">
        <v>7.5</v>
      </c>
      <c r="C16" s="8" t="n">
        <v>5.27</v>
      </c>
    </row>
    <row r="17" spans="1:3">
      <c r="A17" s="4" t="s">
        <v>448</v>
      </c>
      <c r="B17" s="4" t="s">
        <v>463</v>
      </c>
      <c r="C17" s="4" t="s">
        <v>464</v>
      </c>
    </row>
    <row r="18" spans="1:3">
      <c r="A18" s="4" t="s">
        <v>450</v>
      </c>
      <c r="B18" s="4" t="s">
        <v>465</v>
      </c>
      <c r="C18" s="4" t="s">
        <v>466</v>
      </c>
    </row>
    <row r="19" spans="1:3">
      <c r="A19" s="4" t="s">
        <v>454</v>
      </c>
      <c r="B19" s="4" t="s">
        <v>467</v>
      </c>
      <c r="C19" s="4" t="s">
        <v>468</v>
      </c>
    </row>
    <row r="20" spans="1:3">
      <c r="A20" s="4" t="s">
        <v>456</v>
      </c>
      <c r="B20" s="4" t="s">
        <v>469</v>
      </c>
      <c r="C20" s="4" t="s">
        <v>470</v>
      </c>
    </row>
    <row r="21" spans="1:3">
      <c r="A21" s="4" t="s">
        <v>458</v>
      </c>
      <c r="B21" s="4" t="s">
        <v>471</v>
      </c>
      <c r="C21" s="4" t="s">
        <v>472</v>
      </c>
    </row>
    <row r="22" spans="1:3">
      <c r="A22" s="4" t="s">
        <v>473</v>
      </c>
      <c r="C22" s="4" t="s">
        <v>471</v>
      </c>
    </row>
    <row r="23" spans="1:3">
      <c r="A23" s="4" t="s">
        <v>460</v>
      </c>
      <c r="B23" s="4" t="s">
        <v>461</v>
      </c>
      <c r="C23" s="4" t="s">
        <v>4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4</v>
      </c>
      <c r="B1" s="2" t="s">
        <v>2</v>
      </c>
      <c r="C1" s="2" t="s">
        <v>32</v>
      </c>
    </row>
    <row r="2" spans="1:3">
      <c r="A2" s="3" t="s">
        <v>87</v>
      </c>
    </row>
    <row r="3" spans="1:3">
      <c r="A3" s="4" t="s">
        <v>475</v>
      </c>
      <c r="B3" s="5" t="n">
        <v>27720356</v>
      </c>
      <c r="C3" s="5" t="n">
        <v>8123928</v>
      </c>
    </row>
    <row r="4" spans="1:3">
      <c r="A4" s="4" t="s">
        <v>476</v>
      </c>
      <c r="B4" s="5" t="n">
        <v>27720356</v>
      </c>
      <c r="C4" s="5" t="n">
        <v>81239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7"/>
  </cols>
  <sheetData>
    <row r="1" spans="1:2">
      <c r="A1" s="1" t="s">
        <v>477</v>
      </c>
      <c r="B1" s="2" t="s">
        <v>1</v>
      </c>
    </row>
    <row r="2" spans="1:2">
      <c r="B2" s="2" t="s">
        <v>478</v>
      </c>
    </row>
    <row r="3" spans="1:2">
      <c r="A3" s="4" t="s">
        <v>479</v>
      </c>
      <c r="B3" s="5" t="n">
        <v>469650</v>
      </c>
    </row>
    <row r="4" spans="1:2">
      <c r="A4" s="4" t="s">
        <v>480</v>
      </c>
      <c r="B4" s="5" t="n">
        <v>730000</v>
      </c>
    </row>
    <row r="5" spans="1:2">
      <c r="A5" s="4" t="s">
        <v>481</v>
      </c>
      <c r="B5" s="5" t="n">
        <v>0</v>
      </c>
    </row>
    <row r="6" spans="1:2">
      <c r="A6" s="4" t="s">
        <v>482</v>
      </c>
      <c r="B6" s="5" t="n">
        <v>0</v>
      </c>
    </row>
    <row r="7" spans="1:2">
      <c r="A7" s="4" t="s">
        <v>483</v>
      </c>
      <c r="B7" s="5" t="n">
        <v>1199650</v>
      </c>
    </row>
    <row r="8" spans="1:2">
      <c r="A8" s="4" t="s">
        <v>484</v>
      </c>
      <c r="B8" s="5" t="n">
        <v>789650</v>
      </c>
    </row>
    <row r="9" spans="1:2">
      <c r="A9" s="4" t="s">
        <v>485</v>
      </c>
      <c r="B9" s="8" t="n">
        <v>5.13</v>
      </c>
    </row>
    <row r="10" spans="1:2">
      <c r="A10" s="4" t="s">
        <v>486</v>
      </c>
      <c r="B10" s="9" t="n">
        <v>6.69</v>
      </c>
    </row>
    <row r="11" spans="1:2">
      <c r="A11" s="4" t="s">
        <v>487</v>
      </c>
      <c r="B11" s="5" t="n">
        <v>0</v>
      </c>
    </row>
    <row r="12" spans="1:2">
      <c r="A12" s="4" t="s">
        <v>488</v>
      </c>
      <c r="B12" s="5" t="n">
        <v>0</v>
      </c>
    </row>
    <row r="13" spans="1:2">
      <c r="A13" s="4" t="s">
        <v>489</v>
      </c>
      <c r="B13" s="9" t="n">
        <v>6.08</v>
      </c>
    </row>
    <row r="14" spans="1:2">
      <c r="A14" s="4" t="s">
        <v>490</v>
      </c>
      <c r="B14" s="10" t="n">
        <v>5.5</v>
      </c>
    </row>
    <row r="15" spans="1:2">
      <c r="A15" s="4" t="s">
        <v>491</v>
      </c>
      <c r="B15" s="4" t="s">
        <v>492</v>
      </c>
    </row>
    <row r="16" spans="1:2">
      <c r="A16" s="4" t="s">
        <v>493</v>
      </c>
      <c r="B16" s="4" t="s">
        <v>494</v>
      </c>
    </row>
    <row r="17" spans="1:2">
      <c r="A17" s="4" t="s">
        <v>495</v>
      </c>
      <c r="B17" s="6" t="n">
        <v>0</v>
      </c>
    </row>
    <row r="18" spans="1:2">
      <c r="A18" s="4" t="s">
        <v>496</v>
      </c>
      <c r="B1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497</v>
      </c>
      <c r="B1" s="2" t="s">
        <v>97</v>
      </c>
      <c r="C1" s="2" t="s">
        <v>1</v>
      </c>
    </row>
    <row r="2" spans="1:4">
      <c r="B2" s="2" t="s">
        <v>98</v>
      </c>
      <c r="C2" s="2" t="s">
        <v>98</v>
      </c>
      <c r="D2" s="2" t="s">
        <v>2</v>
      </c>
    </row>
    <row r="3" spans="1:4">
      <c r="A3" s="4" t="s">
        <v>498</v>
      </c>
      <c r="D3" s="6" t="n">
        <v>1908258</v>
      </c>
    </row>
    <row r="4" spans="1:4">
      <c r="A4" s="4" t="s">
        <v>499</v>
      </c>
    </row>
    <row r="5" spans="1:4">
      <c r="A5" s="4" t="s">
        <v>500</v>
      </c>
      <c r="B5" s="6" t="n">
        <v>92000</v>
      </c>
      <c r="C5" s="6" t="n">
        <v>9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37"/>
  </cols>
  <sheetData>
    <row r="1" spans="1:2">
      <c r="A1" s="1" t="s">
        <v>501</v>
      </c>
      <c r="B1" s="2" t="s">
        <v>1</v>
      </c>
    </row>
    <row r="2" spans="1:2">
      <c r="B2" s="2" t="s">
        <v>478</v>
      </c>
    </row>
    <row r="3" spans="1:2">
      <c r="A3" s="4" t="s">
        <v>502</v>
      </c>
      <c r="B3" s="5" t="n">
        <v>312176</v>
      </c>
    </row>
    <row r="4" spans="1:2">
      <c r="A4" s="4" t="s">
        <v>503</v>
      </c>
      <c r="B4" s="5" t="n">
        <v>111429</v>
      </c>
    </row>
    <row r="5" spans="1:2">
      <c r="A5" s="4" t="s">
        <v>504</v>
      </c>
      <c r="B5" s="5" t="n">
        <v>0</v>
      </c>
    </row>
    <row r="6" spans="1:2">
      <c r="A6" s="4" t="s">
        <v>505</v>
      </c>
      <c r="B6" s="5" t="n">
        <v>0</v>
      </c>
    </row>
    <row r="7" spans="1:2">
      <c r="A7" s="4" t="s">
        <v>506</v>
      </c>
      <c r="B7" s="5" t="n">
        <v>423605</v>
      </c>
    </row>
    <row r="8" spans="1:2">
      <c r="A8" s="4" t="s">
        <v>507</v>
      </c>
      <c r="B8" s="5" t="n">
        <v>423605</v>
      </c>
    </row>
    <row r="9" spans="1:2">
      <c r="A9" s="4" t="s">
        <v>485</v>
      </c>
      <c r="B9" s="8" t="n">
        <v>6.84</v>
      </c>
    </row>
    <row r="10" spans="1:2">
      <c r="A10" s="4" t="s">
        <v>486</v>
      </c>
      <c r="B10" s="9" t="n">
        <v>6.06</v>
      </c>
    </row>
    <row r="11" spans="1:2">
      <c r="A11" s="4" t="s">
        <v>487</v>
      </c>
      <c r="B11" s="5" t="n">
        <v>0</v>
      </c>
    </row>
    <row r="12" spans="1:2">
      <c r="A12" s="4" t="s">
        <v>488</v>
      </c>
      <c r="B12" s="5" t="n">
        <v>0</v>
      </c>
    </row>
    <row r="13" spans="1:2">
      <c r="A13" s="4" t="s">
        <v>489</v>
      </c>
      <c r="B13" s="8" t="n">
        <v>6.64</v>
      </c>
    </row>
    <row r="14" spans="1:2">
      <c r="A14" s="4" t="s">
        <v>491</v>
      </c>
      <c r="B14" s="4" t="s">
        <v>508</v>
      </c>
    </row>
    <row r="15" spans="1:2">
      <c r="A15" s="4" t="s">
        <v>493</v>
      </c>
      <c r="B15" s="4" t="s">
        <v>508</v>
      </c>
    </row>
    <row r="16" spans="1:2">
      <c r="A16" s="4" t="s">
        <v>495</v>
      </c>
      <c r="B16" s="6" t="n">
        <v>0</v>
      </c>
    </row>
    <row r="17" spans="1:2">
      <c r="A17" s="4" t="s">
        <v>496</v>
      </c>
      <c r="B1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09</v>
      </c>
      <c r="B1" s="2" t="s">
        <v>1</v>
      </c>
    </row>
    <row r="2" spans="1:3">
      <c r="B2" s="2" t="s">
        <v>2</v>
      </c>
      <c r="C2" s="2" t="s">
        <v>32</v>
      </c>
    </row>
    <row r="3" spans="1:3">
      <c r="A3" s="4" t="s">
        <v>443</v>
      </c>
    </row>
    <row r="4" spans="1:3">
      <c r="A4" s="4" t="s">
        <v>510</v>
      </c>
      <c r="B4" s="5" t="n">
        <v>423605</v>
      </c>
      <c r="C4" s="5" t="n">
        <v>312176</v>
      </c>
    </row>
    <row r="5" spans="1:3">
      <c r="A5" s="4" t="s">
        <v>511</v>
      </c>
      <c r="B5" s="8" t="n">
        <v>6.64</v>
      </c>
      <c r="C5" s="8" t="n">
        <v>6.84</v>
      </c>
    </row>
    <row r="6" spans="1:3">
      <c r="A6" s="4" t="s">
        <v>512</v>
      </c>
    </row>
    <row r="7" spans="1:3">
      <c r="A7" s="4" t="s">
        <v>510</v>
      </c>
      <c r="B7" s="5" t="n">
        <v>141676</v>
      </c>
    </row>
    <row r="8" spans="1:3">
      <c r="A8" s="4" t="s">
        <v>511</v>
      </c>
      <c r="B8" s="10" t="n">
        <v>7.8</v>
      </c>
    </row>
    <row r="9" spans="1:3">
      <c r="A9" s="4" t="s">
        <v>513</v>
      </c>
      <c r="B9" s="4" t="s">
        <v>514</v>
      </c>
    </row>
    <row r="10" spans="1:3">
      <c r="A10" s="4" t="s">
        <v>515</v>
      </c>
    </row>
    <row r="11" spans="1:3">
      <c r="A11" s="4" t="s">
        <v>510</v>
      </c>
      <c r="B11" s="5" t="n">
        <v>70500</v>
      </c>
    </row>
    <row r="12" spans="1:3">
      <c r="A12" s="4" t="s">
        <v>511</v>
      </c>
      <c r="B12" s="6" t="n">
        <v>4</v>
      </c>
    </row>
    <row r="13" spans="1:3">
      <c r="A13" s="4" t="s">
        <v>513</v>
      </c>
      <c r="B13" s="4" t="s">
        <v>516</v>
      </c>
    </row>
    <row r="14" spans="1:3">
      <c r="A14" s="4" t="s">
        <v>517</v>
      </c>
    </row>
    <row r="15" spans="1:3">
      <c r="A15" s="4" t="s">
        <v>510</v>
      </c>
      <c r="B15" s="5" t="n">
        <v>100000</v>
      </c>
    </row>
    <row r="16" spans="1:3">
      <c r="A16" s="4" t="s">
        <v>511</v>
      </c>
      <c r="B16" s="10" t="n">
        <v>7.5</v>
      </c>
    </row>
    <row r="17" spans="1:3">
      <c r="A17" s="4" t="s">
        <v>513</v>
      </c>
      <c r="B17" s="4" t="s">
        <v>518</v>
      </c>
    </row>
    <row r="18" spans="1:3">
      <c r="A18" s="4" t="s">
        <v>519</v>
      </c>
    </row>
    <row r="19" spans="1:3">
      <c r="A19" s="4" t="s">
        <v>510</v>
      </c>
      <c r="B19" s="5" t="n">
        <v>51429</v>
      </c>
    </row>
    <row r="20" spans="1:3">
      <c r="A20" s="4" t="s">
        <v>511</v>
      </c>
      <c r="B20" s="7" t="n">
        <v>4.375</v>
      </c>
    </row>
    <row r="21" spans="1:3">
      <c r="A21" s="4" t="s">
        <v>513</v>
      </c>
      <c r="B21" s="4" t="s">
        <v>520</v>
      </c>
    </row>
    <row r="22" spans="1:3">
      <c r="A22" s="4" t="s">
        <v>521</v>
      </c>
    </row>
    <row r="23" spans="1:3">
      <c r="A23" s="4" t="s">
        <v>510</v>
      </c>
      <c r="B23" s="5" t="n">
        <v>60000</v>
      </c>
    </row>
    <row r="24" spans="1:3">
      <c r="A24" s="4" t="s">
        <v>511</v>
      </c>
      <c r="B24" s="10" t="n">
        <v>7.5</v>
      </c>
    </row>
    <row r="25" spans="1:3">
      <c r="A25" s="4" t="s">
        <v>513</v>
      </c>
      <c r="B25"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523</v>
      </c>
      <c r="B1" s="2" t="s">
        <v>97</v>
      </c>
      <c r="D1" s="2" t="s">
        <v>1</v>
      </c>
    </row>
    <row r="2" spans="1:6">
      <c r="B2" s="2" t="s">
        <v>2</v>
      </c>
      <c r="C2" s="2" t="s">
        <v>98</v>
      </c>
      <c r="D2" s="2" t="s">
        <v>2</v>
      </c>
      <c r="E2" s="2" t="s">
        <v>98</v>
      </c>
      <c r="F2" s="2" t="s">
        <v>32</v>
      </c>
    </row>
    <row r="3" spans="1:6">
      <c r="A3" s="4" t="s">
        <v>104</v>
      </c>
      <c r="B3" s="6" t="n">
        <v>8044336</v>
      </c>
      <c r="C3" s="6" t="n">
        <v>1848430</v>
      </c>
      <c r="D3" s="6" t="n">
        <v>14966717</v>
      </c>
      <c r="E3" s="6" t="n">
        <v>5417095</v>
      </c>
    </row>
    <row r="4" spans="1:6">
      <c r="A4" s="4" t="s">
        <v>524</v>
      </c>
      <c r="B4" s="5" t="n">
        <v>0</v>
      </c>
      <c r="C4" s="5" t="n">
        <v>1350000</v>
      </c>
      <c r="D4" s="5" t="n">
        <v>0</v>
      </c>
      <c r="E4" s="5" t="n">
        <v>1550000</v>
      </c>
    </row>
    <row r="5" spans="1:6">
      <c r="A5" s="4" t="s">
        <v>106</v>
      </c>
      <c r="B5" s="5" t="n">
        <v>8044336</v>
      </c>
      <c r="C5" s="5" t="n">
        <v>3198430</v>
      </c>
      <c r="D5" s="5" t="n">
        <v>14966717</v>
      </c>
      <c r="E5" s="5" t="n">
        <v>6967095</v>
      </c>
    </row>
    <row r="6" spans="1:6">
      <c r="A6" s="4" t="s">
        <v>525</v>
      </c>
      <c r="B6" s="5" t="n">
        <v>-5330528</v>
      </c>
      <c r="C6" s="5" t="n">
        <v>1224225</v>
      </c>
      <c r="D6" s="5" t="n">
        <v>-7251010</v>
      </c>
      <c r="E6" s="5" t="n">
        <v>2495822</v>
      </c>
    </row>
    <row r="7" spans="1:6">
      <c r="A7" s="4" t="s">
        <v>526</v>
      </c>
      <c r="B7" s="5" t="n">
        <v>-23872428</v>
      </c>
      <c r="C7" s="5" t="n">
        <v>658972</v>
      </c>
      <c r="D7" s="5" t="n">
        <v>-55991083</v>
      </c>
      <c r="E7" s="5" t="n">
        <v>1552432</v>
      </c>
    </row>
    <row r="8" spans="1:6">
      <c r="A8" s="4" t="s">
        <v>119</v>
      </c>
      <c r="B8" s="5" t="n">
        <v>-29202956</v>
      </c>
      <c r="C8" s="5" t="n">
        <v>565253</v>
      </c>
      <c r="D8" s="5" t="n">
        <v>-63242093</v>
      </c>
      <c r="E8" s="5" t="n">
        <v>943390</v>
      </c>
    </row>
    <row r="9" spans="1:6">
      <c r="A9" s="4" t="s">
        <v>527</v>
      </c>
      <c r="B9" s="5" t="n">
        <v>100908628</v>
      </c>
      <c r="C9" s="5" t="n">
        <v>16470284</v>
      </c>
      <c r="D9" s="5" t="n">
        <v>100908628</v>
      </c>
      <c r="E9" s="5" t="n">
        <v>16470284</v>
      </c>
      <c r="F9" s="6" t="n">
        <v>15017612</v>
      </c>
    </row>
    <row r="10" spans="1:6">
      <c r="A10" s="4" t="s">
        <v>528</v>
      </c>
    </row>
    <row r="11" spans="1:6">
      <c r="A11" s="4" t="s">
        <v>104</v>
      </c>
      <c r="B11" s="5" t="n">
        <v>8020870</v>
      </c>
      <c r="C11" s="5" t="n">
        <v>27205</v>
      </c>
      <c r="D11" s="5" t="n">
        <v>14143490</v>
      </c>
      <c r="E11" s="5" t="n">
        <v>85945</v>
      </c>
    </row>
    <row r="12" spans="1:6">
      <c r="A12" s="4" t="s">
        <v>524</v>
      </c>
      <c r="B12" s="5" t="n">
        <v>0</v>
      </c>
      <c r="C12" s="5" t="n">
        <v>0</v>
      </c>
      <c r="D12" s="5" t="n">
        <v>0</v>
      </c>
      <c r="E12" s="5" t="n">
        <v>0</v>
      </c>
    </row>
    <row r="13" spans="1:6">
      <c r="A13" s="4" t="s">
        <v>106</v>
      </c>
      <c r="B13" s="5" t="n">
        <v>8020870</v>
      </c>
      <c r="C13" s="5" t="n">
        <v>27205</v>
      </c>
      <c r="D13" s="5" t="n">
        <v>14143490</v>
      </c>
      <c r="E13" s="5" t="n">
        <v>85945</v>
      </c>
    </row>
    <row r="14" spans="1:6">
      <c r="A14" s="4" t="s">
        <v>525</v>
      </c>
      <c r="B14" s="5" t="n">
        <v>-3295322</v>
      </c>
      <c r="C14" s="5" t="n">
        <v>-123394</v>
      </c>
      <c r="D14" s="5" t="n">
        <v>-4141628</v>
      </c>
      <c r="E14" s="5" t="n">
        <v>-751293</v>
      </c>
    </row>
    <row r="15" spans="1:6">
      <c r="A15" s="4" t="s">
        <v>526</v>
      </c>
      <c r="B15" s="5" t="n">
        <v>-23802791</v>
      </c>
      <c r="C15" s="5" t="n">
        <v>5605</v>
      </c>
      <c r="D15" s="5" t="n">
        <v>-52911357</v>
      </c>
      <c r="E15" s="5" t="n">
        <v>19151</v>
      </c>
    </row>
    <row r="16" spans="1:6">
      <c r="A16" s="4" t="s">
        <v>119</v>
      </c>
      <c r="B16" s="5" t="n">
        <v>-27098113</v>
      </c>
      <c r="C16" s="5" t="n">
        <v>-128999</v>
      </c>
      <c r="D16" s="5" t="n">
        <v>-57052985</v>
      </c>
      <c r="E16" s="5" t="n">
        <v>-770444</v>
      </c>
    </row>
    <row r="17" spans="1:6">
      <c r="A17" s="4" t="s">
        <v>527</v>
      </c>
      <c r="B17" s="5" t="n">
        <v>89871337</v>
      </c>
      <c r="C17" s="5" t="n">
        <v>3669414</v>
      </c>
      <c r="D17" s="5" t="n">
        <v>89871337</v>
      </c>
      <c r="E17" s="5" t="n">
        <v>3669414</v>
      </c>
    </row>
    <row r="18" spans="1:6">
      <c r="A18" s="4" t="s">
        <v>529</v>
      </c>
    </row>
    <row r="19" spans="1:6">
      <c r="A19" s="4" t="s">
        <v>104</v>
      </c>
      <c r="B19" s="5" t="n">
        <v>3353</v>
      </c>
      <c r="C19" s="5" t="n">
        <v>1629835</v>
      </c>
      <c r="D19" s="5" t="n">
        <v>537096</v>
      </c>
      <c r="E19" s="5" t="n">
        <v>4248711</v>
      </c>
    </row>
    <row r="20" spans="1:6">
      <c r="A20" s="4" t="s">
        <v>524</v>
      </c>
      <c r="B20" s="5" t="n">
        <v>0</v>
      </c>
      <c r="C20" s="5" t="n">
        <v>0</v>
      </c>
      <c r="D20" s="5" t="n">
        <v>0</v>
      </c>
      <c r="E20" s="5" t="n">
        <v>200000</v>
      </c>
    </row>
    <row r="21" spans="1:6">
      <c r="A21" s="4" t="s">
        <v>106</v>
      </c>
      <c r="B21" s="5" t="n">
        <v>3353</v>
      </c>
      <c r="C21" s="5" t="n">
        <v>1629835</v>
      </c>
      <c r="D21" s="5" t="n">
        <v>533743</v>
      </c>
      <c r="E21" s="5" t="n">
        <v>4448711</v>
      </c>
    </row>
    <row r="22" spans="1:6">
      <c r="A22" s="4" t="s">
        <v>525</v>
      </c>
      <c r="B22" s="5" t="n">
        <v>-1492865</v>
      </c>
      <c r="C22" s="5" t="n">
        <v>1001079</v>
      </c>
      <c r="D22" s="5" t="n">
        <v>-2337990</v>
      </c>
      <c r="E22" s="5" t="n">
        <v>2866972</v>
      </c>
    </row>
    <row r="23" spans="1:6">
      <c r="A23" s="4" t="s">
        <v>526</v>
      </c>
      <c r="B23" s="5" t="n">
        <v>-9950</v>
      </c>
      <c r="C23" s="5" t="n">
        <v>335795</v>
      </c>
      <c r="D23" s="5" t="n">
        <v>-2009298</v>
      </c>
      <c r="E23" s="5" t="n">
        <v>991277</v>
      </c>
    </row>
    <row r="24" spans="1:6">
      <c r="A24" s="4" t="s">
        <v>119</v>
      </c>
      <c r="B24" s="5" t="n">
        <v>-1502815</v>
      </c>
      <c r="C24" s="5" t="n">
        <v>665284</v>
      </c>
      <c r="D24" s="5" t="n">
        <v>-4347288</v>
      </c>
      <c r="E24" s="5" t="n">
        <v>1875695</v>
      </c>
    </row>
    <row r="25" spans="1:6">
      <c r="A25" s="4" t="s">
        <v>527</v>
      </c>
      <c r="B25" s="5" t="n">
        <v>7032178</v>
      </c>
      <c r="C25" s="5" t="n">
        <v>7737134</v>
      </c>
      <c r="D25" s="5" t="n">
        <v>7032178</v>
      </c>
      <c r="E25" s="5" t="n">
        <v>7737134</v>
      </c>
    </row>
    <row r="26" spans="1:6">
      <c r="A26" s="4" t="s">
        <v>530</v>
      </c>
    </row>
    <row r="27" spans="1:6">
      <c r="A27" s="4" t="s">
        <v>104</v>
      </c>
      <c r="B27" s="5" t="n">
        <v>20113</v>
      </c>
      <c r="C27" s="5" t="n">
        <v>191390</v>
      </c>
      <c r="D27" s="5" t="n">
        <v>286131</v>
      </c>
      <c r="E27" s="5" t="n">
        <v>1082439</v>
      </c>
    </row>
    <row r="28" spans="1:6">
      <c r="A28" s="4" t="s">
        <v>524</v>
      </c>
      <c r="B28" s="5" t="n">
        <v>0</v>
      </c>
      <c r="C28" s="5" t="n">
        <v>1350000</v>
      </c>
      <c r="D28" s="5" t="n">
        <v>0</v>
      </c>
      <c r="E28" s="5" t="n">
        <v>1350000</v>
      </c>
    </row>
    <row r="29" spans="1:6">
      <c r="A29" s="4" t="s">
        <v>106</v>
      </c>
      <c r="B29" s="5" t="n">
        <v>20113</v>
      </c>
      <c r="C29" s="5" t="n">
        <v>1541390</v>
      </c>
      <c r="D29" s="5" t="n">
        <v>266018</v>
      </c>
      <c r="E29" s="5" t="n">
        <v>2432439</v>
      </c>
    </row>
    <row r="30" spans="1:6">
      <c r="A30" s="4" t="s">
        <v>525</v>
      </c>
      <c r="B30" s="5" t="n">
        <v>-542341</v>
      </c>
      <c r="C30" s="5" t="n">
        <v>346540</v>
      </c>
      <c r="D30" s="5" t="n">
        <v>-771392</v>
      </c>
      <c r="E30" s="5" t="n">
        <v>380143</v>
      </c>
    </row>
    <row r="31" spans="1:6">
      <c r="A31" s="4" t="s">
        <v>526</v>
      </c>
      <c r="B31" s="5" t="n">
        <v>-59687</v>
      </c>
      <c r="C31" s="5" t="n">
        <v>317572</v>
      </c>
      <c r="D31" s="5" t="n">
        <v>-1070428</v>
      </c>
      <c r="E31" s="5" t="n">
        <v>542004</v>
      </c>
    </row>
    <row r="32" spans="1:6">
      <c r="A32" s="4" t="s">
        <v>119</v>
      </c>
      <c r="B32" s="5" t="n">
        <v>-602028</v>
      </c>
      <c r="C32" s="5" t="n">
        <v>28968</v>
      </c>
      <c r="D32" s="5" t="n">
        <v>-1841820</v>
      </c>
      <c r="E32" s="5" t="n">
        <v>-161861</v>
      </c>
    </row>
    <row r="33" spans="1:6">
      <c r="A33" s="4" t="s">
        <v>527</v>
      </c>
      <c r="B33" s="6" t="n">
        <v>4005113</v>
      </c>
      <c r="C33" s="6" t="n">
        <v>5063736</v>
      </c>
      <c r="D33" s="6" t="n">
        <v>4005113</v>
      </c>
      <c r="E33" s="6" t="n">
        <v>50637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8</v>
      </c>
    </row>
    <row r="3" spans="1:3">
      <c r="A3" s="3" t="s">
        <v>135</v>
      </c>
    </row>
    <row r="4" spans="1:3">
      <c r="A4" s="4" t="s">
        <v>128</v>
      </c>
      <c r="B4" s="6" t="n">
        <v>-63242093</v>
      </c>
      <c r="C4" s="6" t="n">
        <v>943390</v>
      </c>
    </row>
    <row r="5" spans="1:3">
      <c r="A5" s="3" t="s">
        <v>136</v>
      </c>
    </row>
    <row r="6" spans="1:3">
      <c r="A6" s="4" t="s">
        <v>137</v>
      </c>
      <c r="B6" s="5" t="n">
        <v>2022812</v>
      </c>
      <c r="C6" s="5" t="n">
        <v>386719</v>
      </c>
    </row>
    <row r="7" spans="1:3">
      <c r="A7" s="4" t="s">
        <v>138</v>
      </c>
      <c r="B7" s="5" t="n">
        <v>92000</v>
      </c>
      <c r="C7" s="5" t="n">
        <v>39100</v>
      </c>
    </row>
    <row r="8" spans="1:3">
      <c r="A8" s="4" t="s">
        <v>139</v>
      </c>
      <c r="B8" s="5" t="n">
        <v>289750</v>
      </c>
      <c r="C8" s="5" t="n">
        <v>478002</v>
      </c>
    </row>
    <row r="9" spans="1:3">
      <c r="A9" s="4" t="s">
        <v>140</v>
      </c>
      <c r="B9" s="5" t="n">
        <v>2114334</v>
      </c>
      <c r="C9" s="5" t="n">
        <v>0</v>
      </c>
    </row>
    <row r="10" spans="1:3">
      <c r="A10" s="4" t="s">
        <v>141</v>
      </c>
      <c r="B10" s="5" t="n">
        <v>0</v>
      </c>
      <c r="C10" s="5" t="n">
        <v>102124</v>
      </c>
    </row>
    <row r="11" spans="1:3">
      <c r="A11" s="4" t="s">
        <v>142</v>
      </c>
      <c r="B11" s="5" t="n">
        <v>272121</v>
      </c>
      <c r="C11" s="5" t="n">
        <v>169788</v>
      </c>
    </row>
    <row r="12" spans="1:3">
      <c r="A12" s="4" t="s">
        <v>143</v>
      </c>
      <c r="B12" s="5" t="n">
        <v>-20000</v>
      </c>
      <c r="C12" s="5" t="n">
        <v>0</v>
      </c>
    </row>
    <row r="13" spans="1:3">
      <c r="A13" s="4" t="s">
        <v>144</v>
      </c>
      <c r="B13" s="5" t="n">
        <v>-52461680</v>
      </c>
      <c r="C13" s="5" t="n">
        <v>0</v>
      </c>
    </row>
    <row r="14" spans="1:3">
      <c r="A14" s="4" t="s">
        <v>145</v>
      </c>
      <c r="B14" s="5" t="n">
        <v>1705069</v>
      </c>
      <c r="C14" s="5" t="n">
        <v>0</v>
      </c>
    </row>
    <row r="15" spans="1:3">
      <c r="A15" s="4" t="s">
        <v>146</v>
      </c>
      <c r="B15" s="5" t="n">
        <v>0</v>
      </c>
      <c r="C15" s="5" t="n">
        <v>69311</v>
      </c>
    </row>
    <row r="16" spans="1:3">
      <c r="A16" s="4" t="s">
        <v>147</v>
      </c>
      <c r="B16" s="5" t="n">
        <v>-470000</v>
      </c>
      <c r="C16" s="5" t="n">
        <v>-3404502</v>
      </c>
    </row>
    <row r="17" spans="1:3">
      <c r="A17" s="3" t="s">
        <v>148</v>
      </c>
    </row>
    <row r="18" spans="1:3">
      <c r="A18" s="4" t="s">
        <v>35</v>
      </c>
      <c r="B18" s="5" t="n">
        <v>399074</v>
      </c>
      <c r="C18" s="5" t="n">
        <v>-45502</v>
      </c>
    </row>
    <row r="19" spans="1:3">
      <c r="A19" s="4" t="s">
        <v>149</v>
      </c>
      <c r="B19" s="5" t="n">
        <v>204902</v>
      </c>
      <c r="C19" s="5" t="n">
        <v>-637675</v>
      </c>
    </row>
    <row r="20" spans="1:3">
      <c r="A20" s="4" t="s">
        <v>150</v>
      </c>
      <c r="B20" s="5" t="n">
        <v>-298754</v>
      </c>
      <c r="C20" s="5" t="n">
        <v>-1204003</v>
      </c>
    </row>
    <row r="21" spans="1:3">
      <c r="A21" s="4" t="s">
        <v>151</v>
      </c>
      <c r="B21" s="5" t="n">
        <v>0</v>
      </c>
      <c r="C21" s="5" t="n">
        <v>236364</v>
      </c>
    </row>
    <row r="22" spans="1:3">
      <c r="A22" s="4" t="s">
        <v>42</v>
      </c>
      <c r="B22" s="5" t="n">
        <v>-27000</v>
      </c>
      <c r="C22" s="5" t="n">
        <v>-450000</v>
      </c>
    </row>
    <row r="23" spans="1:3">
      <c r="A23" s="4" t="s">
        <v>43</v>
      </c>
      <c r="B23" s="5" t="n">
        <v>156147</v>
      </c>
      <c r="C23" s="5" t="n">
        <v>114802</v>
      </c>
    </row>
    <row r="24" spans="1:3">
      <c r="A24" s="4" t="s">
        <v>39</v>
      </c>
      <c r="B24" s="5" t="n">
        <v>-199907</v>
      </c>
      <c r="C24" s="5" t="n">
        <v>0</v>
      </c>
    </row>
    <row r="25" spans="1:3">
      <c r="A25" s="4" t="s">
        <v>44</v>
      </c>
      <c r="B25" s="5" t="n">
        <v>-2581958</v>
      </c>
      <c r="C25" s="5" t="n">
        <v>10340</v>
      </c>
    </row>
    <row r="26" spans="1:3">
      <c r="A26" s="4" t="s">
        <v>51</v>
      </c>
      <c r="B26" s="5" t="n">
        <v>-717894</v>
      </c>
      <c r="C26" s="5" t="n">
        <v>-980952</v>
      </c>
    </row>
    <row r="27" spans="1:3">
      <c r="A27" s="4" t="s">
        <v>40</v>
      </c>
      <c r="B27" s="5" t="n">
        <v>701593</v>
      </c>
      <c r="C27" s="5" t="n">
        <v>0</v>
      </c>
    </row>
    <row r="28" spans="1:3">
      <c r="A28" s="4" t="s">
        <v>152</v>
      </c>
      <c r="B28" s="5" t="n">
        <v>1073211</v>
      </c>
      <c r="C28" s="5" t="n">
        <v>-324785</v>
      </c>
    </row>
    <row r="29" spans="1:3">
      <c r="A29" s="4" t="s">
        <v>153</v>
      </c>
      <c r="B29" s="5" t="n">
        <v>-313591</v>
      </c>
      <c r="C29" s="5" t="n">
        <v>-470905</v>
      </c>
    </row>
    <row r="30" spans="1:3">
      <c r="A30" s="4" t="s">
        <v>154</v>
      </c>
      <c r="B30" s="5" t="n">
        <v>-380804</v>
      </c>
      <c r="C30" s="5" t="n">
        <v>121916</v>
      </c>
    </row>
    <row r="31" spans="1:3">
      <c r="A31" s="4" t="s">
        <v>73</v>
      </c>
      <c r="B31" s="5" t="n">
        <v>-2296000</v>
      </c>
      <c r="C31" s="5" t="n">
        <v>6000</v>
      </c>
    </row>
    <row r="32" spans="1:3">
      <c r="A32" s="4" t="s">
        <v>155</v>
      </c>
      <c r="B32" s="5" t="n">
        <v>-9055308</v>
      </c>
      <c r="C32" s="5" t="n">
        <v>-4840368</v>
      </c>
    </row>
    <row r="33" spans="1:3">
      <c r="A33" s="3" t="s">
        <v>156</v>
      </c>
    </row>
    <row r="34" spans="1:3">
      <c r="A34" s="4" t="s">
        <v>157</v>
      </c>
      <c r="B34" s="5" t="n">
        <v>-1167295</v>
      </c>
      <c r="C34" s="5" t="n">
        <v>0</v>
      </c>
    </row>
    <row r="35" spans="1:3">
      <c r="A35" s="4" t="s">
        <v>158</v>
      </c>
      <c r="B35" s="5" t="n">
        <v>0</v>
      </c>
      <c r="C35" s="5" t="n">
        <v>-300000</v>
      </c>
    </row>
    <row r="36" spans="1:3">
      <c r="A36" s="4" t="s">
        <v>159</v>
      </c>
      <c r="B36" s="5" t="n">
        <v>-79999</v>
      </c>
      <c r="C36" s="5" t="n">
        <v>-360000</v>
      </c>
    </row>
    <row r="37" spans="1:3">
      <c r="A37" s="4" t="s">
        <v>160</v>
      </c>
      <c r="B37" s="5" t="n">
        <v>-359421</v>
      </c>
      <c r="C37" s="5" t="n">
        <v>-2465</v>
      </c>
    </row>
    <row r="38" spans="1:3">
      <c r="A38" s="4" t="s">
        <v>161</v>
      </c>
      <c r="B38" s="5" t="n">
        <v>-1606715</v>
      </c>
      <c r="C38" s="5" t="n">
        <v>-662465</v>
      </c>
    </row>
    <row r="39" spans="1:3">
      <c r="A39" s="3" t="s">
        <v>162</v>
      </c>
    </row>
    <row r="40" spans="1:3">
      <c r="A40" s="4" t="s">
        <v>163</v>
      </c>
      <c r="B40" s="5" t="n">
        <v>19009897</v>
      </c>
      <c r="C40" s="5" t="n">
        <v>10927535</v>
      </c>
    </row>
    <row r="41" spans="1:3">
      <c r="A41" s="4" t="s">
        <v>164</v>
      </c>
      <c r="B41" s="5" t="n">
        <v>-764300</v>
      </c>
      <c r="C41" s="5" t="n">
        <v>0</v>
      </c>
    </row>
    <row r="42" spans="1:3">
      <c r="A42" s="4" t="s">
        <v>46</v>
      </c>
      <c r="B42" s="5" t="n">
        <v>-232914</v>
      </c>
      <c r="C42" s="5" t="n">
        <v>-285086</v>
      </c>
    </row>
    <row r="43" spans="1:3">
      <c r="A43" s="4" t="s">
        <v>165</v>
      </c>
      <c r="B43" s="5" t="n">
        <v>18012683</v>
      </c>
      <c r="C43" s="5" t="n">
        <v>10642449</v>
      </c>
    </row>
    <row r="44" spans="1:3">
      <c r="A44" s="4" t="s">
        <v>166</v>
      </c>
      <c r="B44" s="5" t="n">
        <v>7350660</v>
      </c>
      <c r="C44" s="5" t="n">
        <v>5139616</v>
      </c>
    </row>
    <row r="45" spans="1:3">
      <c r="A45" s="4" t="s">
        <v>167</v>
      </c>
      <c r="B45" s="5" t="n">
        <v>4282553</v>
      </c>
      <c r="C45" s="5" t="n">
        <v>284246</v>
      </c>
    </row>
    <row r="46" spans="1:3">
      <c r="A46" s="4" t="s">
        <v>167</v>
      </c>
      <c r="B46" s="5" t="n">
        <v>11633213</v>
      </c>
      <c r="C46" s="5" t="n">
        <v>5423862</v>
      </c>
    </row>
    <row r="47" spans="1:3">
      <c r="A47" s="3" t="s">
        <v>168</v>
      </c>
    </row>
    <row r="48" spans="1:3">
      <c r="A48" s="4" t="s">
        <v>169</v>
      </c>
      <c r="B48" s="5" t="n">
        <v>36418</v>
      </c>
      <c r="C48" s="5" t="n">
        <v>505</v>
      </c>
    </row>
    <row r="49" spans="1:3">
      <c r="A49" s="3" t="s">
        <v>170</v>
      </c>
    </row>
    <row r="50" spans="1:3">
      <c r="A50" s="4" t="s">
        <v>171</v>
      </c>
      <c r="B50" s="5" t="n">
        <v>309592</v>
      </c>
      <c r="C50" s="5" t="n">
        <v>171600</v>
      </c>
    </row>
    <row r="51" spans="1:3">
      <c r="A51" s="4" t="s">
        <v>172</v>
      </c>
      <c r="B51" s="5" t="n">
        <v>0</v>
      </c>
      <c r="C51" s="5" t="n">
        <v>160000</v>
      </c>
    </row>
    <row r="52" spans="1:3">
      <c r="A52" s="4" t="s">
        <v>173</v>
      </c>
      <c r="B52" s="5" t="n">
        <v>1352000</v>
      </c>
      <c r="C52" s="5" t="n">
        <v>0</v>
      </c>
    </row>
    <row r="53" spans="1:3">
      <c r="A53" s="4" t="s">
        <v>174</v>
      </c>
      <c r="B53" s="6" t="n">
        <v>2512539</v>
      </c>
      <c r="C5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34"/>
    <col customWidth="1" max="5" min="5" width="20"/>
    <col customWidth="1" max="6" min="6" width="25"/>
    <col customWidth="1" max="7" min="7" width="13"/>
  </cols>
  <sheetData>
    <row r="1" spans="1:7">
      <c r="A1" s="1" t="s">
        <v>175</v>
      </c>
      <c r="B1" s="2" t="s">
        <v>176</v>
      </c>
      <c r="C1" s="2" t="s">
        <v>177</v>
      </c>
      <c r="D1" s="2" t="s">
        <v>178</v>
      </c>
      <c r="E1" s="2" t="s">
        <v>179</v>
      </c>
      <c r="F1" s="2" t="s">
        <v>180</v>
      </c>
      <c r="G1" s="2" t="s">
        <v>181</v>
      </c>
    </row>
    <row r="2" spans="1:7">
      <c r="A2" s="4" t="s">
        <v>182</v>
      </c>
      <c r="B2" s="5" t="n">
        <v>5792261</v>
      </c>
    </row>
    <row r="3" spans="1:7">
      <c r="A3" s="4" t="s">
        <v>183</v>
      </c>
      <c r="B3" s="6" t="n">
        <v>5792</v>
      </c>
      <c r="C3" s="6" t="n">
        <v>10463480</v>
      </c>
      <c r="D3" s="6" t="n">
        <v>0</v>
      </c>
      <c r="E3" s="6" t="n">
        <v>-6257421</v>
      </c>
      <c r="F3" s="6" t="n">
        <v>937063</v>
      </c>
      <c r="G3" s="6" t="n">
        <v>5148914</v>
      </c>
    </row>
    <row r="4" spans="1:7">
      <c r="A4" s="4" t="s">
        <v>184</v>
      </c>
      <c r="B4" s="5" t="n">
        <v>2000000</v>
      </c>
    </row>
    <row r="5" spans="1:7">
      <c r="A5" s="4" t="s">
        <v>185</v>
      </c>
      <c r="B5" s="6" t="n">
        <v>2000</v>
      </c>
      <c r="C5" s="5" t="n">
        <v>9971114</v>
      </c>
      <c r="G5" s="5" t="n">
        <v>9973114</v>
      </c>
    </row>
    <row r="6" spans="1:7">
      <c r="A6" s="4" t="s">
        <v>186</v>
      </c>
      <c r="C6" s="5" t="n">
        <v>17114</v>
      </c>
      <c r="G6" s="5" t="n">
        <v>17114</v>
      </c>
    </row>
    <row r="7" spans="1:7">
      <c r="A7" s="4" t="s">
        <v>187</v>
      </c>
      <c r="B7" s="5" t="n">
        <v>6667</v>
      </c>
    </row>
    <row r="8" spans="1:7">
      <c r="A8" s="4" t="s">
        <v>188</v>
      </c>
      <c r="B8" s="6" t="n">
        <v>7</v>
      </c>
      <c r="C8" s="5" t="n">
        <v>36995</v>
      </c>
      <c r="G8" s="5" t="n">
        <v>37002</v>
      </c>
    </row>
    <row r="9" spans="1:7">
      <c r="A9" s="4" t="s">
        <v>189</v>
      </c>
      <c r="C9" s="5" t="n">
        <v>171600</v>
      </c>
      <c r="G9" s="5" t="n">
        <v>171600</v>
      </c>
    </row>
    <row r="10" spans="1:7">
      <c r="A10" s="4" t="s">
        <v>190</v>
      </c>
      <c r="C10" s="5" t="n">
        <v>39100</v>
      </c>
      <c r="G10" s="5" t="n">
        <v>39100</v>
      </c>
    </row>
    <row r="11" spans="1:7">
      <c r="A11" s="4" t="s">
        <v>191</v>
      </c>
      <c r="D11" s="5" t="n">
        <v>33500</v>
      </c>
      <c r="G11" s="5" t="n">
        <v>33500</v>
      </c>
    </row>
    <row r="12" spans="1:7">
      <c r="A12" s="4" t="s">
        <v>192</v>
      </c>
      <c r="E12" s="5" t="n">
        <v>-1132928</v>
      </c>
      <c r="F12" s="5" t="n">
        <v>-131855</v>
      </c>
      <c r="G12" s="5" t="n">
        <v>-1264783</v>
      </c>
    </row>
    <row r="13" spans="1:7">
      <c r="A13" s="4" t="s">
        <v>193</v>
      </c>
      <c r="B13" s="5" t="n">
        <v>7798928</v>
      </c>
    </row>
    <row r="14" spans="1:7">
      <c r="A14" s="4" t="s">
        <v>194</v>
      </c>
      <c r="B14" s="6" t="n">
        <v>7799</v>
      </c>
      <c r="C14" s="5" t="n">
        <v>20699403</v>
      </c>
      <c r="D14" s="5" t="n">
        <v>33500</v>
      </c>
      <c r="E14" s="5" t="n">
        <v>-7390349</v>
      </c>
      <c r="F14" s="5" t="n">
        <v>805208</v>
      </c>
      <c r="G14" s="5" t="n">
        <v>14155561</v>
      </c>
    </row>
    <row r="15" spans="1:7">
      <c r="A15" s="4" t="s">
        <v>186</v>
      </c>
      <c r="C15" s="5" t="n">
        <v>13952</v>
      </c>
      <c r="G15" s="5" t="n">
        <v>13952</v>
      </c>
    </row>
    <row r="16" spans="1:7">
      <c r="A16" s="4" t="s">
        <v>187</v>
      </c>
      <c r="B16" s="5" t="n">
        <v>235000</v>
      </c>
    </row>
    <row r="17" spans="1:7">
      <c r="A17" s="4" t="s">
        <v>188</v>
      </c>
      <c r="B17" s="6" t="n">
        <v>235</v>
      </c>
      <c r="C17" s="5" t="n">
        <v>19765</v>
      </c>
      <c r="G17" s="5" t="n">
        <v>20000</v>
      </c>
    </row>
    <row r="18" spans="1:7">
      <c r="A18" s="4" t="s">
        <v>191</v>
      </c>
      <c r="D18" s="5" t="n">
        <v>-630077</v>
      </c>
      <c r="G18" s="5" t="n">
        <v>-630077</v>
      </c>
    </row>
    <row r="19" spans="1:7">
      <c r="A19" s="4" t="s">
        <v>192</v>
      </c>
      <c r="E19" s="5" t="n">
        <v>1404397</v>
      </c>
      <c r="F19" s="5" t="n">
        <v>238523</v>
      </c>
      <c r="G19" s="5" t="n">
        <v>1642920</v>
      </c>
    </row>
    <row r="20" spans="1:7">
      <c r="A20" s="4" t="s">
        <v>195</v>
      </c>
      <c r="B20" s="5" t="n">
        <v>8033928</v>
      </c>
    </row>
    <row r="21" spans="1:7">
      <c r="A21" s="4" t="s">
        <v>196</v>
      </c>
      <c r="B21" s="6" t="n">
        <v>8034</v>
      </c>
      <c r="C21" s="5" t="n">
        <v>20733120</v>
      </c>
      <c r="D21" s="5" t="n">
        <v>-596577</v>
      </c>
      <c r="E21" s="5" t="n">
        <v>-5985952</v>
      </c>
      <c r="F21" s="5" t="n">
        <v>1043731</v>
      </c>
      <c r="G21" s="5" t="n">
        <v>15202356</v>
      </c>
    </row>
    <row r="22" spans="1:7">
      <c r="A22" s="4" t="s">
        <v>186</v>
      </c>
      <c r="C22" s="5" t="n">
        <v>355653</v>
      </c>
      <c r="G22" s="5" t="n">
        <v>355653</v>
      </c>
    </row>
    <row r="23" spans="1:7">
      <c r="A23" s="4" t="s">
        <v>187</v>
      </c>
      <c r="B23" s="5" t="n">
        <v>85000</v>
      </c>
    </row>
    <row r="24" spans="1:7">
      <c r="A24" s="4" t="s">
        <v>188</v>
      </c>
      <c r="B24" s="6" t="n">
        <v>85</v>
      </c>
      <c r="C24" s="5" t="n">
        <v>420915</v>
      </c>
      <c r="G24" s="5" t="n">
        <v>421000</v>
      </c>
    </row>
    <row r="25" spans="1:7">
      <c r="A25" s="4" t="s">
        <v>191</v>
      </c>
      <c r="D25" s="5" t="n">
        <v>-1326727</v>
      </c>
      <c r="G25" s="5" t="n">
        <v>-1326727</v>
      </c>
    </row>
    <row r="26" spans="1:7">
      <c r="A26" s="4" t="s">
        <v>192</v>
      </c>
      <c r="E26" s="5" t="n">
        <v>206073</v>
      </c>
      <c r="F26" s="5" t="n">
        <v>359180</v>
      </c>
      <c r="G26" s="5" t="n">
        <v>565253</v>
      </c>
    </row>
    <row r="27" spans="1:7">
      <c r="A27" s="4" t="s">
        <v>197</v>
      </c>
      <c r="B27" s="5" t="n">
        <v>8118928</v>
      </c>
    </row>
    <row r="28" spans="1:7">
      <c r="A28" s="4" t="s">
        <v>198</v>
      </c>
      <c r="B28" s="6" t="n">
        <v>8119</v>
      </c>
      <c r="C28" s="5" t="n">
        <v>21509688</v>
      </c>
      <c r="D28" s="5" t="n">
        <v>-1923304</v>
      </c>
      <c r="E28" s="5" t="n">
        <v>-5779879</v>
      </c>
      <c r="F28" s="5" t="n">
        <v>1402911</v>
      </c>
      <c r="G28" s="5" t="n">
        <v>15217535</v>
      </c>
    </row>
    <row r="29" spans="1:7">
      <c r="A29" s="4" t="s">
        <v>199</v>
      </c>
      <c r="B29" s="5" t="n">
        <v>8123928</v>
      </c>
    </row>
    <row r="30" spans="1:7">
      <c r="A30" s="4" t="s">
        <v>200</v>
      </c>
      <c r="B30" s="6" t="n">
        <v>8124</v>
      </c>
      <c r="C30" s="5" t="n">
        <v>21781095</v>
      </c>
      <c r="D30" s="5" t="n">
        <v>-2512539</v>
      </c>
      <c r="E30" s="5" t="n">
        <v>-6669495</v>
      </c>
      <c r="F30" s="5" t="n">
        <v>1411972</v>
      </c>
      <c r="G30" s="5" t="n">
        <v>14019155</v>
      </c>
    </row>
    <row r="31" spans="1:7">
      <c r="A31" s="4" t="s">
        <v>184</v>
      </c>
      <c r="B31" s="5" t="n">
        <v>1971428</v>
      </c>
    </row>
    <row r="32" spans="1:7">
      <c r="A32" s="4" t="s">
        <v>185</v>
      </c>
      <c r="B32" s="6" t="n">
        <v>1971</v>
      </c>
      <c r="C32" s="5" t="n">
        <v>6355027</v>
      </c>
      <c r="G32" s="5" t="n">
        <v>6356998</v>
      </c>
    </row>
    <row r="33" spans="1:7">
      <c r="A33" s="4" t="s">
        <v>186</v>
      </c>
      <c r="C33" s="5" t="n">
        <v>143673</v>
      </c>
      <c r="G33" s="5" t="n">
        <v>143673</v>
      </c>
    </row>
    <row r="34" spans="1:7">
      <c r="A34" s="4" t="s">
        <v>201</v>
      </c>
      <c r="C34" s="5" t="n">
        <v>-205569</v>
      </c>
      <c r="G34" s="5" t="n">
        <v>-205569</v>
      </c>
    </row>
    <row r="35" spans="1:7">
      <c r="A35" s="4" t="s">
        <v>202</v>
      </c>
      <c r="D35" s="5" t="n">
        <v>2512539</v>
      </c>
      <c r="E35" s="5" t="n">
        <v>-2512539</v>
      </c>
    </row>
    <row r="36" spans="1:7">
      <c r="A36" s="4" t="s">
        <v>191</v>
      </c>
      <c r="E36" s="5" t="n">
        <v>-2109715</v>
      </c>
      <c r="F36" s="5" t="n">
        <v>-79149</v>
      </c>
      <c r="G36" s="5" t="n">
        <v>-2188864</v>
      </c>
    </row>
    <row r="37" spans="1:7">
      <c r="A37" s="4" t="s">
        <v>203</v>
      </c>
      <c r="B37" s="5" t="n">
        <v>10095356</v>
      </c>
    </row>
    <row r="38" spans="1:7">
      <c r="A38" s="4" t="s">
        <v>204</v>
      </c>
      <c r="B38" s="6" t="n">
        <v>10095</v>
      </c>
      <c r="C38" s="5" t="n">
        <v>28074224</v>
      </c>
      <c r="D38" s="5" t="n">
        <v>0</v>
      </c>
      <c r="E38" s="5" t="n">
        <v>-11291749</v>
      </c>
      <c r="F38" s="5" t="n">
        <v>1332823</v>
      </c>
      <c r="G38" s="5" t="n">
        <v>18125391</v>
      </c>
    </row>
    <row r="39" spans="1:7">
      <c r="A39" s="4" t="s">
        <v>186</v>
      </c>
      <c r="C39" s="5" t="n">
        <v>19475</v>
      </c>
      <c r="G39" s="5" t="n">
        <v>19475</v>
      </c>
    </row>
    <row r="40" spans="1:7">
      <c r="A40" s="4" t="s">
        <v>187</v>
      </c>
      <c r="B40" s="5" t="n">
        <v>75000</v>
      </c>
    </row>
    <row r="41" spans="1:7">
      <c r="A41" s="4" t="s">
        <v>188</v>
      </c>
      <c r="B41" s="6" t="n">
        <v>75</v>
      </c>
      <c r="C41" s="5" t="n">
        <v>289675</v>
      </c>
      <c r="G41" s="5" t="n">
        <v>289750</v>
      </c>
    </row>
    <row r="42" spans="1:7">
      <c r="A42" s="4" t="s">
        <v>192</v>
      </c>
      <c r="E42" s="5" t="n">
        <v>-31791738</v>
      </c>
      <c r="F42" s="5" t="n">
        <v>-58536</v>
      </c>
      <c r="G42" s="5" t="n">
        <v>-31850274</v>
      </c>
    </row>
    <row r="43" spans="1:7">
      <c r="A43" s="4" t="s">
        <v>205</v>
      </c>
      <c r="B43" s="5" t="n">
        <v>10170356</v>
      </c>
    </row>
    <row r="44" spans="1:7">
      <c r="A44" s="4" t="s">
        <v>206</v>
      </c>
      <c r="B44" s="6" t="n">
        <v>10170</v>
      </c>
      <c r="C44" s="5" t="n">
        <v>28383374</v>
      </c>
      <c r="D44" s="5" t="n">
        <v>0</v>
      </c>
      <c r="E44" s="5" t="n">
        <v>-43083487</v>
      </c>
      <c r="F44" s="5" t="n">
        <v>1274287</v>
      </c>
      <c r="G44" s="5" t="n">
        <v>-13415656</v>
      </c>
    </row>
    <row r="45" spans="1:7">
      <c r="A45" s="4" t="s">
        <v>207</v>
      </c>
      <c r="B45" s="5" t="n">
        <v>15250000</v>
      </c>
    </row>
    <row r="46" spans="1:7">
      <c r="A46" s="4" t="s">
        <v>208</v>
      </c>
      <c r="B46" s="6" t="n">
        <v>15250</v>
      </c>
      <c r="C46" s="5" t="n">
        <v>53199913</v>
      </c>
      <c r="G46" s="5" t="n">
        <v>53215163</v>
      </c>
    </row>
    <row r="47" spans="1:7">
      <c r="A47" s="4" t="s">
        <v>184</v>
      </c>
      <c r="B47" s="5" t="n">
        <v>2300000</v>
      </c>
    </row>
    <row r="48" spans="1:7">
      <c r="A48" s="4" t="s">
        <v>185</v>
      </c>
      <c r="B48" s="6" t="n">
        <v>2300</v>
      </c>
      <c r="C48" s="5" t="n">
        <v>12650600</v>
      </c>
      <c r="G48" s="5" t="n">
        <v>12652900</v>
      </c>
    </row>
    <row r="49" spans="1:7">
      <c r="A49" s="4" t="s">
        <v>186</v>
      </c>
      <c r="C49" s="5" t="n">
        <v>1859664</v>
      </c>
      <c r="G49" s="5" t="n">
        <v>1859664</v>
      </c>
    </row>
    <row r="50" spans="1:7">
      <c r="A50" s="4" t="s">
        <v>201</v>
      </c>
      <c r="C50" s="5" t="n">
        <v>-55393</v>
      </c>
      <c r="G50" s="5" t="n">
        <v>-55393</v>
      </c>
    </row>
    <row r="51" spans="1:7">
      <c r="A51" s="4" t="s">
        <v>188</v>
      </c>
      <c r="C51" s="5" t="n">
        <v>92000</v>
      </c>
      <c r="G51" s="5" t="n">
        <v>92000</v>
      </c>
    </row>
    <row r="52" spans="1:7">
      <c r="A52" s="4" t="s">
        <v>192</v>
      </c>
      <c r="E52" s="5" t="n">
        <v>-27699249</v>
      </c>
      <c r="F52" s="5" t="n">
        <v>-1503707</v>
      </c>
      <c r="G52" s="5" t="n">
        <v>-29202956</v>
      </c>
    </row>
    <row r="53" spans="1:7">
      <c r="A53" s="4" t="s">
        <v>209</v>
      </c>
      <c r="B53" s="5" t="n">
        <v>27720356</v>
      </c>
    </row>
    <row r="54" spans="1:7">
      <c r="A54" s="4" t="s">
        <v>210</v>
      </c>
      <c r="B54" s="6" t="n">
        <v>27720</v>
      </c>
      <c r="C54" s="6" t="n">
        <v>96130158</v>
      </c>
      <c r="D54" s="6" t="n">
        <v>0</v>
      </c>
      <c r="E54" s="6" t="n">
        <v>-70782736</v>
      </c>
      <c r="F54" s="6" t="n">
        <v>-229420</v>
      </c>
      <c r="G54" s="6" t="n">
        <v>251457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1:41Z</dcterms:created>
  <dcterms:modified xmlns:dcterms="http://purl.org/dc/terms/" xmlns:xsi="http://www.w3.org/2001/XMLSchema-instance" xsi:type="dcterms:W3CDTF">2019-08-14T16:01:41Z</dcterms:modified>
</cp:coreProperties>
</file>